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AND CONTINUANCE OF OPERA" sheetId="7" state="visible" r:id="rId7"/>
    <sheet xmlns:r="http://schemas.openxmlformats.org/officeDocument/2006/relationships" name="BASIS OF PRESENTATION" sheetId="8" state="visible" r:id="rId8"/>
    <sheet xmlns:r="http://schemas.openxmlformats.org/officeDocument/2006/relationships" name="EQUIPMENT" sheetId="9" state="visible" r:id="rId9"/>
    <sheet xmlns:r="http://schemas.openxmlformats.org/officeDocument/2006/relationships" name="MINERAL PROPERTY INTERESTS" sheetId="10" state="visible" r:id="rId10"/>
    <sheet xmlns:r="http://schemas.openxmlformats.org/officeDocument/2006/relationships" name="RELATED PARTY TRANSACTIONS" sheetId="11" state="visible" r:id="rId11"/>
    <sheet xmlns:r="http://schemas.openxmlformats.org/officeDocument/2006/relationships" name="CAPITAL STOCK AND ADDITIONAL PA" sheetId="12" state="visible" r:id="rId12"/>
    <sheet xmlns:r="http://schemas.openxmlformats.org/officeDocument/2006/relationships" name="TREASURY STOCK" sheetId="13" state="visible" r:id="rId13"/>
    <sheet xmlns:r="http://schemas.openxmlformats.org/officeDocument/2006/relationships" name="SEGMENTED INFORMATION" sheetId="14" state="visible" r:id="rId14"/>
    <sheet xmlns:r="http://schemas.openxmlformats.org/officeDocument/2006/relationships" name="EMC METALS AUSTRALIA PTY LTD" sheetId="15" state="visible" r:id="rId15"/>
    <sheet xmlns:r="http://schemas.openxmlformats.org/officeDocument/2006/relationships" name="SUBSEQUENT EVENTS" sheetId="16" state="visible" r:id="rId16"/>
    <sheet xmlns:r="http://schemas.openxmlformats.org/officeDocument/2006/relationships" name="BASIS OF PRESENTATION (Tables)" sheetId="17" state="visible" r:id="rId17"/>
    <sheet xmlns:r="http://schemas.openxmlformats.org/officeDocument/2006/relationships" name="EQUIPMENT (Tables)" sheetId="18" state="visible" r:id="rId18"/>
    <sheet xmlns:r="http://schemas.openxmlformats.org/officeDocument/2006/relationships" name="MINERAL PROPERTY INTERESTS (Tab" sheetId="19" state="visible" r:id="rId19"/>
    <sheet xmlns:r="http://schemas.openxmlformats.org/officeDocument/2006/relationships" name="CAPITAL STOCK AND ADDITIONAL 20" sheetId="20" state="visible" r:id="rId20"/>
    <sheet xmlns:r="http://schemas.openxmlformats.org/officeDocument/2006/relationships" name="TREASURY STOCK (Tables)" sheetId="21" state="visible" r:id="rId21"/>
    <sheet xmlns:r="http://schemas.openxmlformats.org/officeDocument/2006/relationships" name="SEGMENTED INFORMATION (Tables)" sheetId="22" state="visible" r:id="rId22"/>
    <sheet xmlns:r="http://schemas.openxmlformats.org/officeDocument/2006/relationships" name="BASIS OF PRESENTATION (Narrativ" sheetId="23" state="visible" r:id="rId23"/>
    <sheet xmlns:r="http://schemas.openxmlformats.org/officeDocument/2006/relationships" name="MINERAL PROPERTY INTERESTS (Nar" sheetId="24" state="visible" r:id="rId24"/>
    <sheet xmlns:r="http://schemas.openxmlformats.org/officeDocument/2006/relationships" name="RELATED PARTY TRANSACTIONS (Nar" sheetId="25" state="visible" r:id="rId25"/>
    <sheet xmlns:r="http://schemas.openxmlformats.org/officeDocument/2006/relationships" name="CAPITAL STOCK AND ADDITIONAL 26" sheetId="26" state="visible" r:id="rId26"/>
    <sheet xmlns:r="http://schemas.openxmlformats.org/officeDocument/2006/relationships" name="EMC METALS AUSTRALIA PTY LTD (N" sheetId="27" state="visible" r:id="rId27"/>
    <sheet xmlns:r="http://schemas.openxmlformats.org/officeDocument/2006/relationships" name="SUBSEQUENT EVENTS (Narrative) (" sheetId="28" state="visible" r:id="rId28"/>
    <sheet xmlns:r="http://schemas.openxmlformats.org/officeDocument/2006/relationships" name="Schedule of Fair Value, by Bala" sheetId="29" state="visible" r:id="rId29"/>
    <sheet xmlns:r="http://schemas.openxmlformats.org/officeDocument/2006/relationships" name="Schedule of Property, Plant and" sheetId="30" state="visible" r:id="rId30"/>
    <sheet xmlns:r="http://schemas.openxmlformats.org/officeDocument/2006/relationships" name="Schedule of Mineral Interests (" sheetId="31" state="visible" r:id="rId31"/>
    <sheet xmlns:r="http://schemas.openxmlformats.org/officeDocument/2006/relationships" name="Schedule of Warrants and Stock " sheetId="32" state="visible" r:id="rId32"/>
    <sheet xmlns:r="http://schemas.openxmlformats.org/officeDocument/2006/relationships" name="Schedule of Stock Options Outst" sheetId="33" state="visible" r:id="rId33"/>
    <sheet xmlns:r="http://schemas.openxmlformats.org/officeDocument/2006/relationships" name="Schedule of Weighted Average As" sheetId="34" state="visible" r:id="rId34"/>
    <sheet xmlns:r="http://schemas.openxmlformats.org/officeDocument/2006/relationships" name="Schedule of Treasury Stock (Det" sheetId="35" state="visible" r:id="rId35"/>
    <sheet xmlns:r="http://schemas.openxmlformats.org/officeDocument/2006/relationships" name="Schedule of Segmented Informati" sheetId="36" state="visible" r:id="rId36"/>
  </sheets>
  <definedNames/>
  <calcPr calcId="124519" fullCalcOnLoad="1"/>
</workbook>
</file>

<file path=xl/sharedStrings.xml><?xml version="1.0" encoding="utf-8"?>
<sst xmlns="http://schemas.openxmlformats.org/spreadsheetml/2006/main" uniqueCount="290">
  <si>
    <t>Document and Entity Information - shares</t>
  </si>
  <si>
    <t>6 Months Ended</t>
  </si>
  <si>
    <t>Jun. 30, 2018</t>
  </si>
  <si>
    <t>Aug. 09, 2018</t>
  </si>
  <si>
    <t>Document Type</t>
  </si>
  <si>
    <t>10-Q</t>
  </si>
  <si>
    <t>Amendment Flag</t>
  </si>
  <si>
    <t>false</t>
  </si>
  <si>
    <t>Document Period End Date</t>
  </si>
  <si>
    <t>Jun. 30,
		2018</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7</t>
  </si>
  <si>
    <t>Current</t>
  </si>
  <si>
    <t>Cash</t>
  </si>
  <si>
    <t>Prepaid expenses and receivables</t>
  </si>
  <si>
    <t>Total Current Assets</t>
  </si>
  <si>
    <t>Equipment</t>
  </si>
  <si>
    <t>Mineral property interests</t>
  </si>
  <si>
    <t>Total Assets</t>
  </si>
  <si>
    <t>Accounts payable and accrued liabilities</t>
  </si>
  <si>
    <t>Accounts payable with related parties</t>
  </si>
  <si>
    <t>Total Liabilities</t>
  </si>
  <si>
    <t>Stockholders' Equity</t>
  </si>
  <si>
    <t>Capital stock (Authorized: Unlimited number of common shares; Issued and outstanding: 304,771,294 (2017 - 291,970,239)</t>
  </si>
  <si>
    <t>Treasury stock (1,033,333 common shares) (2017 - 1,033,333)</t>
  </si>
  <si>
    <t>Additional paid in capital</t>
  </si>
  <si>
    <t>Accumulated other comprehensive loss</t>
  </si>
  <si>
    <t>Deficit</t>
  </si>
  <si>
    <t>Total Equity</t>
  </si>
  <si>
    <t>Total Liabilities and Equity</t>
  </si>
  <si>
    <t>CONDENSED CONSOLIDATED BALANCE SHEETS (Parenthetical) - $ / shares</t>
  </si>
  <si>
    <t>Common Stock, No Par Value</t>
  </si>
  <si>
    <t xml:space="preserve"> </t>
  </si>
  <si>
    <t>Common Stock, Shares, Issued</t>
  </si>
  <si>
    <t>Common Stock, Shares, Outstanding</t>
  </si>
  <si>
    <t>Treasury Stock (common shares)</t>
  </si>
  <si>
    <t>CONDENSED CONSOLIDATED STATEMENTS OFOPERATIONS AND COMPREHENSIVE LOSS - USD ($)</t>
  </si>
  <si>
    <t>3 Months Ended</t>
  </si>
  <si>
    <t>Jun. 30, 2017</t>
  </si>
  <si>
    <t>EXPENSES</t>
  </si>
  <si>
    <t>Amortization</t>
  </si>
  <si>
    <t>Consulting</t>
  </si>
  <si>
    <t>Exploration</t>
  </si>
  <si>
    <t>General and administrative</t>
  </si>
  <si>
    <t>Insurance</t>
  </si>
  <si>
    <t>Professional fees</t>
  </si>
  <si>
    <t>Salaries and benefits</t>
  </si>
  <si>
    <t>Stock-based compensation</t>
  </si>
  <si>
    <t>Travel and entertainment</t>
  </si>
  <si>
    <t>Loss from Operations</t>
  </si>
  <si>
    <t>Foreign exchange gain (loss)</t>
  </si>
  <si>
    <t>Loss and comprehensive loss for the period</t>
  </si>
  <si>
    <t>Costs allocable to non-controlling interest in a subsidiary</t>
  </si>
  <si>
    <t>Loss and comprehensive loss for the period attributable to Scandium International Mining Corp.</t>
  </si>
  <si>
    <t>Basic and diluted loss and comprehensive loss per common share attributable to Scandium International Mining Corp.</t>
  </si>
  <si>
    <t>Weighted average number of common shares outstanding</t>
  </si>
  <si>
    <t>CONDENSED CONSOLIDATED STATEMENTS OF CASH FLOWS</t>
  </si>
  <si>
    <t>Jun. 30, 2018USD ($)</t>
  </si>
  <si>
    <t>Jun. 30, 2017USD ($)</t>
  </si>
  <si>
    <t>CASH FLOWS FROM OPERATING ACTIVITIES</t>
  </si>
  <si>
    <t>Loss for the period</t>
  </si>
  <si>
    <t>Items not affecting cash:</t>
  </si>
  <si>
    <t>Changes in non-cash working capital items:</t>
  </si>
  <si>
    <t>Decrease in prepaids and receivables</t>
  </si>
  <si>
    <t>(Decrease) increase in accounts payable, accrued liabilities and accounts payable with related parties</t>
  </si>
  <si>
    <t>Net Cash Provided by Used in Operating Activities</t>
  </si>
  <si>
    <t>CASH FLOWS FROM FINANCING ACTIVITIES</t>
  </si>
  <si>
    <t>Common shares issued</t>
  </si>
  <si>
    <t>Options exercised for common shares</t>
  </si>
  <si>
    <t>Financing received in advance</t>
  </si>
  <si>
    <t>Net Cash Provided by Used in Financing Activities</t>
  </si>
  <si>
    <t>Change in cash during the period</t>
  </si>
  <si>
    <t>Cash, beginning of period</t>
  </si>
  <si>
    <t>Cash, end of period</t>
  </si>
  <si>
    <t>Cash paid during the 6 month period for interest</t>
  </si>
  <si>
    <t>Cash paid during the 6 month period for taxes</t>
  </si>
  <si>
    <t>CONDENSED CONSOLIDATED STATEMENTS OF CHANGES IN EQUITY - USD ($)</t>
  </si>
  <si>
    <t>Capital Stock [Member]</t>
  </si>
  <si>
    <t>Additional Paid-in Capital [Member]</t>
  </si>
  <si>
    <t>Treasury Stock [Member]</t>
  </si>
  <si>
    <t>Accumulated Other Comprehensive Loss [Member]</t>
  </si>
  <si>
    <t>Deficit [Member]</t>
  </si>
  <si>
    <t>Total Stockholders Equity [Member]</t>
  </si>
  <si>
    <t>Noncontrolling Interest in a Subsidiary [Member]</t>
  </si>
  <si>
    <t>Total</t>
  </si>
  <si>
    <t>Beginning Balance at Dec. 31, 2016</t>
  </si>
  <si>
    <t>Beginning Balance (Shares) at Dec. 31, 2016</t>
  </si>
  <si>
    <t>Private placement</t>
  </si>
  <si>
    <t>Private placement, Shares</t>
  </si>
  <si>
    <t>Options exercised</t>
  </si>
  <si>
    <t>Options exercised (Shares)</t>
  </si>
  <si>
    <t>Minority interest acquisition</t>
  </si>
  <si>
    <t>Minority interest acquisition (Shares)</t>
  </si>
  <si>
    <t>Ending Balance at Dec. 31, 2017</t>
  </si>
  <si>
    <t>Ending Balance (Shares) at Dec. 31, 2017</t>
  </si>
  <si>
    <t>Ending Balance at Jun. 30, 2018</t>
  </si>
  <si>
    <t>Ending Balance (Shares) at Jun. 30, 2018</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ASIS OF PRESENTATION [Text Block]</t>
  </si>
  <si>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7 and with our Annual Report on Form 10-K filed with the SEC on February 28, 2018. Operating results for the six-month period ended June 30, 2018 may not necessarily be indicative of the results for the year ending December 31, 2018.
These unaudited interim condensed consolidated financial statements include the accounts of the Company and its wholly-owned subsidiaries, EMC Metals USA Inc., Scandium International Mining Corp. Norway AS, and EMC Metals Australia Pty Ltd. (EMC-A”). Non-controlling interest represents the minority stockholders’
20% proportionate share of the net assets and results of the Company’s majority-owned Australian subsidiary, EMC-A, until the date the
20% interest was disposed of by the Company in August 2015 (Note 9). In October 2017, the Company reacquired the remaining
20% minority interest in EMC-A through the issuance of common shares (Note 9). All significant intercompany accounts and transactions have been eliminated on consolidation.
Use of estimates The preparation of unaudited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term nature of these instruments. The following table presents information about the assets that are measured at fair value on a recurring basis as at June 30, 2018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8
(Level 1
(Level 2
(Level 3
Assets:
Cash $
1,201,417
$
1,201,417
$
—
$
—
Total $
1,201,417
$
1,201,417
$
—
$
—
The carrying value of receivables, accounts payable and accrued liabilities, and accounts payable with related parties approximate their fair value due to their short-term nature. The fair value of cash is determined through market, observable and corroborated sources.
Recently Adopted and Recently Issued Accounting Standards Accounting Standards Update 2018-07 – Compensation – Stock Compensation (Topic 718) Improvements to Nonemployee Share-Based Payment Accounting. This accounting pronouncements deals with simplification of share-based accounting in efforts to maintain or improve the usefulness of the information provided to the users of financial statements while reducing cost and complexity in financial reporting. The areas for simplification in this Update involve several aspects of the accounting for nonemployee share-based payment transactions resulting from expanding the scope of Topic 718, Compensation—Stock Compensation, to include share-based payment transactions for acquiring goods and services from nonemployees. The amendments in this Update are effective for public business entities for fiscal years beginning after December 15, 2018, including interim periods within that fiscal year. The Company will adopt this policy with no expected material effect to the condensed consolidated financial statements. Accounting Standards Update 2017-09 – Compensation – Stock Compensation (Topic 718) Scope of Modification Accounting. This accounting pronouncement deals with a change in any of the terms or conditions of a share-based payment award. The standard goes into effect for all interim and annual statements beginning after December 15, 2017. The Company has adopted this policy with no material effect to the condensed consolidated financial statements.
Accounting Standards Update 2016-02 - Leases (Topic 842). This accounting pronouncement allows lessees to make an accounting policy election to not recognize a lease asset and liability for leases with a term of
12
months or less and that do not have a purchase option that is expected to be exercised. This standard is effective for interim and annual reporting periods beginning after December 15, 2018, with early adoption permitted. 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for annual periods beginning after December 12, 2017, is far reaching and covers several presentation areas dealing with measurement, impairment, assumptions used in estimating fair value and several other areas. The Company has adopted this policy with no material effect to the condensed consolidated financial statements.</t>
  </si>
  <si>
    <t>EQUIPMENT</t>
  </si>
  <si>
    <t>EQUIPMENT [Text Block]</t>
  </si>
  <si>
    <t>3.
EQUIPMENT
December 31, Additions
2017 Net Book (disposals) June 30, 2017 Net
Value (write-offs) Amortization Book Value
Office equipment $
1,947
$
-
$
(316
) $
1,631
December 31, Additions December 31,
2016 Net Book (disposals) 2016 Net Book
Value (write-offs) Amortization Value
Office equipment
2,918
-
(971
)
1,947</t>
  </si>
  <si>
    <t>MINERAL PROPERTY INTERESTS</t>
  </si>
  <si>
    <t>MINERAL PROPERTY INTERESTS [Text Block]</t>
  </si>
  <si>
    <t>4.
MINERAL PROPERTY INTERESTS
Scandium and
June 30, 2018 other
Acquisition costs
Balance December 31, 2017 and June 30, 2018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Note 9) interest in the Nyngan property in New South Wales, Australia (“NSW”). A definitive feasibility study was completed on the property in fiscal 2016. During December 2017, the Company revised and renewed a scandium product offtake agreement for delivery of scandium-based product upon availability from mine production.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subject to terms in the settlement agreement. Another revenue royalty is payable to private interests of
0.2%, subject to a $370,000
cap. A NSW minerals royalty will also be levied on the project, subject to negotiation, currently
4% on revenue.
Honeybugle property, Australia
The Company holds a
10% interest in its Australian subsidiary which holds title to the Honeybugle properties (Note 9).
Kiviniemi Scandium Property Finland In June 2017, the Company was granted a reservation on an Exploration License for the Kiviniemi Scandium Property in central Finland from the Finnish regulatory body governing mineral exploration and mining in Finland. This reservation grants a first position right to apply for an exploration license on the property (protected through 2018). The Company filed the exploration application in January 2018, for review and anticipated grant by mid-2018. As of June 30, 2018, no funds have been capitalized for this property.</t>
  </si>
  <si>
    <t>RELATED PARTY TRANSACTIONS</t>
  </si>
  <si>
    <t>RELATED PARTY TRANSACTIONS [Text Block]</t>
  </si>
  <si>
    <t>5.
RELATED PARTY TRANSACTIONS
During the
6
-month period ended June 30, 2018, the Company expensed $695,405
for stock-based compensation for stock options issued to Company directors. During the
6
-month period ended June 30, 2017, the Company expensed $841,930
for stock-based compensation for stock options issued to Company directors.
During the
6
-month period ended June 30, 2018, the Company paid a consulting fee of $51,000
to one of its directors. During the
6
-month period ended June 30, 2017, the Company paid a consulting fee of $51,000
to one of its directors.
As at June 30, 2018, the Company owed $30,032
to various directors and officers of the Company. (December 31, 2017 - $32,036)</t>
  </si>
  <si>
    <t>CAPITAL STOCK AND ADDITIONAL PAID IN CAPITAL</t>
  </si>
  <si>
    <t>CAPITAL STOCK AND ADDITIONAL PAID IN CAPITAL [Text Block]</t>
  </si>
  <si>
    <t xml:space="preserve">6.
CAPITAL STOCK AND ADDITIONAL PAID IN CAPITAL
On May 4, 2018, the Company issued
6,071,888
common shares at a value of C$0.18
per common share for total proceeds of C$1,092,940
($864,402).
On March 2, 2018, the Company issued
5,729,167
common shares at a value of C$0.18
per common share for total proceeds of C$1,031,250
($810,898).
On March 17, 2017, the Company issued
1,179,061
common shares at a value of C$0.29
per common share for total proceeds of C$341,928
($261,375).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ten years from the date of grant and vesting is determined by the Board of Directors.
Stock option transactions are summarized as follows:
Stock Options
Weighted average
Number exercise price in Canadian $
Outstanding, December 31, 2016
21,820,000
$
0.11
Granted
5,600,000
0.38
Exercised
(3,285,000
)
0.08
Expired
(550,000
)
0.07
Outstanding, December 31, 2017
23,585,000
0.18
Granted
6,500,000
0.225
Exercised
(1,000,000
)
0.10
Outstanding, June 30, 2018
29,085,000
$
0.195
Number currently exercisable
27,405,000
$
0.19
As at June 30, 2018, incentive stock options were outstanding as follows:
Number of Number of Exercise
Options Options Price in Expiry Date
Outstanding Exercisable Canadian $
Options
3,375,000
3,375,000
0.120
July 25, 2019
200,000
200,000
0.100
December 30, 2019
250,000
250,000
0.600
May 11, 2020
3,450,000
3,450,000
0.140
April 17, 2020
400,000
400,000
0.115
August 28, 2020
4,300,000
4,300,000
0.100
November 5, 2020
4,860,000
4,860,000
0.130
February 8, 2021
400,000
400,000
0.200
June 14, 2021
5,100,000
4,610,000
0.370
February 21, 2022
250,000
100,000
0.300
October 6, 2022
6,500,000
5,460,000
0.225
January 19, 2023
29,085,000
27,405,000
As at June 30, 2018 the Company’s outstanding and exercisable stock options have an aggregate intrinsic value of $358,407
(December 31, 2017 - $1,467,123).
Stock-based compensation
During the
6
-month period ended June 30, 2018, the Company recognized stock-based compensation of $985,045
(June 30, 2017 - $1,157,907) in the statement of operations and comprehensive loss as a result of incentive stock options granted, vested and extended in the current period. There were
6,500,000
stock options granted during the
6
-month period ended June 30, 2018 (June 30, 2017 –
5,350,000).
The weighted average fair value of the options granted in the period was C$0.192
(2017 - C$0.32) .
The fair value of all compensatory options granted is estimated on grant date using the Black-Scholes option pricing model. The weighted average assumptions used in calculating the fair values are as follows:
2018 2017
Risk-free interest rate
1.96%
1.48%
Expected life
5
years
5
years
Volatility
127.81%
137.16%
Forfeiture rate
0.00%
N/A
Dividend rate
0.00%
N/A </t>
  </si>
  <si>
    <t>TREASURY STOCK</t>
  </si>
  <si>
    <t>TREASURY STOCK [Text Block]</t>
  </si>
  <si>
    <t>7.
TREASURY STOCK
Number Amount
Treasury shares, June 30, 2018 and December 31, 2017
1,033,333
$
1,264,194
1,033,333
$
1,264,194
Treasury shares comprise shares of the Company which cannot be sold without the prior approval of the TSX.</t>
  </si>
  <si>
    <t>SEGMENTED INFORMATION</t>
  </si>
  <si>
    <t>SEGMENTED INFORMATION [Text Block]</t>
  </si>
  <si>
    <t>8.
SEGMENTED INFORMATION The Company’s mineral properties are located in Australia. The Company’s capital assets’ geographic information is as follows:
June 30, 2018 Australia United States Total
Equipment $
-
$
1,631
$
1,631
Mineral property interests
704,053
-
704,053
$
704,053
$
1,631
$
705,684
December 31, 2017 Australia United States Total
Equipment $
-
$
1,947
$
1,947
Mineral property interests
704,053
-
704,053
$
704,053
$
1,947
$
706,000</t>
  </si>
  <si>
    <t>EMC METALS AUSTRALIA PTY LTD</t>
  </si>
  <si>
    <t>EMC METALS AUSTRALIA PTY LTD [Text Block]</t>
  </si>
  <si>
    <t>9.
EMC METALS AUSTRALIA PTY LTD
On August 24, 2015, the Company’s $2,500,000
promissory note payable converted into a
20% ownership interest in EMC-A, with the Company holding an
80% ownership interest. EMC-A held interests in the Nyngan Scandium Project and Honeybugle Scandium property. Upon conversion of the promissory note payable, EMC-A was operated as a joint venture between Scandium Investments LLC (“SIL”) and the Company. SIL held a carried interest in the Nyngan Scandium Project and was not required to contribute cash for the operation of EMC-A until the Company met two development milestones: (1) filing a feasibility study on SEDAR, and (2) receiving a mining license on either joint venture property. At such time as the two development milestones were met, SIL was to fully participate on project costs thereafter.
Completion of the development milestones by the Company, as described above, activated a second one-time, limited period option for SIL to elect to convert the fair market value of its
20% joint venture interest in the Nyngan Scandium Project and Honeybugle Scandium property into an equivalent value of the Company’s common shares, at the then prevailing market prices, rather than continue with ownership at the project level. SIL elected to exercise the conversion option as described.
On October 10, 2017, the Company announced that it had closed the share exchange transaction to acquire SIL’s entire
20% ownership of EMC-A. The Company issued
57,371,565
shares of the Company’s common shares at a fair value of $13,487,223
to acquire SIL’s shares of EMC-A and increase the Company ownership of EMC-A from
80% to
100%.
The Company also provided for a pay-out of a
20% portion of a
0.7% revenue-based royalty on Nyngan/Honeybugle that was entered into by the Company in 2015. This royalty was excluded from SIL’s share in the project interests, at the time, and as a result an adjustment payment of
1,459,080
common shares at a fair value of $343,009
was made.
SIL also was granted the right to nominate two directors to the Company Board.</t>
  </si>
  <si>
    <t>SUBSEQUENT EVENTS</t>
  </si>
  <si>
    <t>SUBSEQUENT EVENTS [Text Block]</t>
  </si>
  <si>
    <t>10.
SUBSEQUENT EVENTS
In July 2018,
360,000
unvested stock options were cancelled after the resignation of one of our officers.</t>
  </si>
  <si>
    <t>BASIS OF PRESENTATION (Tables)</t>
  </si>
  <si>
    <t>Schedule of Fair Value, by Balance Sheet Grouping [Table Text Block]</t>
  </si>
  <si>
    <t>Quoted Prices
Significant Other
Significant
June 30,
in Active Markets
Observable Inputs
Unobservable Inputs
2018
(Level 1
(Level 2
(Level 3
Assets:
Cash $
1,201,417
$
1,201,417
$
—
$
—
Total $
1,201,417
$
1,201,417
$
—
$
—</t>
  </si>
  <si>
    <t>EQUIPMENT (Tables)</t>
  </si>
  <si>
    <t>12 Months Ended</t>
  </si>
  <si>
    <t>Schedule of Property, Plant and Equipment [Table Text Block]</t>
  </si>
  <si>
    <t>December 31, Additions
2017 Net Book (disposals) June 30, 2017 Net
Value (write-offs) Amortization Book Value
Office equipment $
1,947
$
-
$
(316
) $
1,631</t>
  </si>
  <si>
    <t>December 31, Additions December 31,
2016 Net Book (disposals) 2016 Net Book
Value (write-offs) Amortization Value
Office equipment
2,918
-
(971
)
1,947</t>
  </si>
  <si>
    <t>MINERAL PROPERTY INTERESTS (Tables)</t>
  </si>
  <si>
    <t>Schedule of Mineral Interests [Table Text Block]</t>
  </si>
  <si>
    <t>Scandium and
June 30, 2018 other
Acquisition costs
Balance December 31, 2017 and June 30, 2018 $
704,053</t>
  </si>
  <si>
    <t>CAPITAL STOCK AND ADDITIONAL PAID IN CAPITAL (Tables)</t>
  </si>
  <si>
    <t>Schedule of Warrants and Stock Options, Activity [Table Text Block]</t>
  </si>
  <si>
    <t>Stock Options
Weighted average
Number exercise price in Canadian $
Outstanding, December 31, 2016
21,820,000
$
0.11
Granted
5,600,000
0.38
Exercised
(3,285,000
)
0.08
Expired
(550,000
)
0.07
Outstanding, December 31, 2017
23,585,000
0.18
Granted
6,500,000
0.225
Exercised
(1,000,000
)
0.10
Outstanding, June 30, 2018
29,085,000
$
0.195
Number currently exercisable
27,405,000
$
0.19</t>
  </si>
  <si>
    <t>Schedule of Stock Options Outstanding [Table Text Block]</t>
  </si>
  <si>
    <t>Number of Number of Exercise
Options Options Price in Expiry Date
Outstanding Exercisable Canadian $
Options
3,375,000
3,375,000
0.120
July 25, 2019
200,000
200,000
0.100
December 30, 2019
250,000
250,000
0.600
May 11, 2020
3,450,000
3,450,000
0.140
April 17, 2020
400,000
400,000
0.115
August 28, 2020
4,300,000
4,300,000
0.100
November 5, 2020
4,860,000
4,860,000
0.130
February 8, 2021
400,000
400,000
0.200
June 14, 2021
5,100,000
4,610,000
0.370
February 21, 2022
250,000
100,000
0.300
October 6, 2022
6,500,000
5,460,000
0.225
January 19, 2023
29,085,000
27,405,000</t>
  </si>
  <si>
    <t>Schedule of Weighted Average Assumptions for Fair Values [Table Text Block]</t>
  </si>
  <si>
    <t xml:space="preserve">2018 2017
Risk-free interest rate
1.96%
1.48%
Expected life
5
years
5
years
Volatility
127.81%
137.16%
Forfeiture rate
0.00%
N/A
Dividend rate
0.00%
N/A </t>
  </si>
  <si>
    <t>TREASURY STOCK (Tables)</t>
  </si>
  <si>
    <t>Schedule of Treasury Stock [Table Text Block]</t>
  </si>
  <si>
    <t>Number Amount
Treasury shares, June 30, 2018 and December 31, 2017
1,033,333
$
1,264,194
1,033,333
$
1,264,194</t>
  </si>
  <si>
    <t>SEGMENTED INFORMATION (Tables)</t>
  </si>
  <si>
    <t>Schedule of Segmented Information [Table Text Block]</t>
  </si>
  <si>
    <t>June 30, 2018 Australia United States Total
Equipment $
-
$
1,631
$
1,631
Mineral property interests
704,053
-
704,053
$
704,053
$
1,631
$
705,684</t>
  </si>
  <si>
    <t>December 31, 2017 Australia United States Total
Equipment $
-
$
1,947
$
1,947
Mineral property interests
704,053
-
704,053
$
704,053
$
1,947
$
706,000</t>
  </si>
  <si>
    <t>BASIS OF PRESENTATION (Narrative) (Details)</t>
  </si>
  <si>
    <t>Noncontrolling Interest, Ownership Percentage by Noncontrolling Owners</t>
  </si>
  <si>
    <t>20.00%</t>
  </si>
  <si>
    <t>MINERAL PROPERTY INTERESTS (Narrative) (Details)</t>
  </si>
  <si>
    <t>Nyngan, New South Wales Property [Member]</t>
  </si>
  <si>
    <t>Mineral Property Interest</t>
  </si>
  <si>
    <t>100.00%</t>
  </si>
  <si>
    <t>Gross mineral sales royalty</t>
  </si>
  <si>
    <t>0.70%</t>
  </si>
  <si>
    <t>Net Profits Interest Royalty</t>
  </si>
  <si>
    <t>1.50%</t>
  </si>
  <si>
    <t>Net Smelter Return Royalty</t>
  </si>
  <si>
    <t>1.70%</t>
  </si>
  <si>
    <t>Revenue Royalty</t>
  </si>
  <si>
    <t>0.20%</t>
  </si>
  <si>
    <t>Royalty Cap, Amount</t>
  </si>
  <si>
    <t>NSW minerals royalty</t>
  </si>
  <si>
    <t>4.00%</t>
  </si>
  <si>
    <t>Honeybugle Property, Australia [Member]</t>
  </si>
  <si>
    <t>10.00%</t>
  </si>
  <si>
    <t>RELATED PARTY TRANSACTIONS (Narrative) (Details) - USD ($)</t>
  </si>
  <si>
    <t>Option Expense</t>
  </si>
  <si>
    <t>Related Party Transaction, Amounts of Transaction</t>
  </si>
  <si>
    <t>Due to Officers or Stockholders</t>
  </si>
  <si>
    <t>CAPITAL STOCK AND ADDITIONAL PAID IN CAPITAL (Narrative) (Details)</t>
  </si>
  <si>
    <t>May 04, 2018USD ($)shares</t>
  </si>
  <si>
    <t>May 04, 2018CAD ($)$ / sharesshares</t>
  </si>
  <si>
    <t>Mar. 02, 2018USD ($)shares</t>
  </si>
  <si>
    <t>Mar. 02, 2018CAD ($)$ / sharesshares</t>
  </si>
  <si>
    <t>Mar. 17, 2017USD ($)shares</t>
  </si>
  <si>
    <t>Mar. 17, 2017CAD ($)$ / sharesshares</t>
  </si>
  <si>
    <t>Jun. 30, 2018USD ($)shares</t>
  </si>
  <si>
    <t>Jun. 30, 2018USD ($)$ / shares</t>
  </si>
  <si>
    <t>Jun. 30, 2017USD ($)shares</t>
  </si>
  <si>
    <t>Jun. 30, 2017$ / shares</t>
  </si>
  <si>
    <t>Dec. 31, 2017USD ($)shares</t>
  </si>
  <si>
    <t>Stock Issued During Period, Shares, New Issues | shares</t>
  </si>
  <si>
    <t>Sale of Stock, Price Per Share | $ / shares</t>
  </si>
  <si>
    <t>Proceeds from Issuance of Common Stock</t>
  </si>
  <si>
    <t>Number of options authorized under plan, as a percentage of shares outstanding</t>
  </si>
  <si>
    <t>15.00%</t>
  </si>
  <si>
    <t>Proceeds from Stock Options Exercised</t>
  </si>
  <si>
    <t>Aggregate Intrinsic Value of Outstanding and Exercisable Stock Options</t>
  </si>
  <si>
    <t>Share-based Compensation Arrangement by Share-based Payment Award, Options, Grants in Period, Net of Forfeitures | shares</t>
  </si>
  <si>
    <t>Weighted Average Fair Value of Options Granted | $ / shares</t>
  </si>
  <si>
    <t>EMC METALS AUSTRALIA PTY LTD (Narrative) (Details) - USD ($)</t>
  </si>
  <si>
    <t>Oct. 10, 2017</t>
  </si>
  <si>
    <t>Aug. 24, 2015</t>
  </si>
  <si>
    <t>EMC Metals Australia PTY Ltd</t>
  </si>
  <si>
    <t>Debt Conversion, Converted Instrument, Amount</t>
  </si>
  <si>
    <t>Ownership Interest</t>
  </si>
  <si>
    <t>80.00%</t>
  </si>
  <si>
    <t>Stock Issued During Period, Shares, Acquisitions</t>
  </si>
  <si>
    <t>Stock Issued During Period, Value, Acquisitions</t>
  </si>
  <si>
    <t>EMC Metals Australia PTY Ltd | Adjustment payment [Member]</t>
  </si>
  <si>
    <t>SUBSEQUENT EVENTS (Narrative) (Details)</t>
  </si>
  <si>
    <t>Jun. 30, 2018shares</t>
  </si>
  <si>
    <t>Share-based Compensation Arrangement by Share-based Payment Award, Options, Nonvested Options Forfeited, Number of Shares</t>
  </si>
  <si>
    <t>Schedule of Fair Value, by Balance Sheet Grouping (Details) - USD ($)</t>
  </si>
  <si>
    <t>Dec. 31, 2016</t>
  </si>
  <si>
    <t>Assets</t>
  </si>
  <si>
    <t>Quoted Prices in Active Markets (Level 1) [Member]</t>
  </si>
  <si>
    <t>Significant Other Observable Inputs (Level 2) [Member]</t>
  </si>
  <si>
    <t>Significant Unobservable Inputs (Level 3) [Member]</t>
  </si>
  <si>
    <t>Schedule of Property, Plant and Equipment (Details) - USD ($)</t>
  </si>
  <si>
    <t>Net Book Value, beginning of period</t>
  </si>
  <si>
    <t>Net Book Value, end of period</t>
  </si>
  <si>
    <t>Office Equipment [Member]</t>
  </si>
  <si>
    <t>Additions (disposals) (write-offs)</t>
  </si>
  <si>
    <t>Schedule of Mineral Interests (Details)</t>
  </si>
  <si>
    <t>Acquisition costs, continuing operations abstract</t>
  </si>
  <si>
    <t>Acquisition costs, beginning of period</t>
  </si>
  <si>
    <t>Acquisition costs, end of period</t>
  </si>
  <si>
    <t>Schedule of Warrants and Stock Options, Activity (Details) - $ / shares</t>
  </si>
  <si>
    <t>Number of Stock Options Outstanding, Beginning</t>
  </si>
  <si>
    <t>Number of Stock Options Granted</t>
  </si>
  <si>
    <t>Number of Stock Options Exercised</t>
  </si>
  <si>
    <t>Number of Stock Options Expired</t>
  </si>
  <si>
    <t>Number of Stock Options Outstanding, Ending</t>
  </si>
  <si>
    <t>Number of Stock Options currently exercisable</t>
  </si>
  <si>
    <t>Share-based Compensation Arrangement by Share-based Payment Award, Options, Outstanding, Weighted Average Exercise Price, Beginning of Period</t>
  </si>
  <si>
    <t>Weighted Average Exercise Price of Stock Options Granted</t>
  </si>
  <si>
    <t>Weighted Average Exercise Price of Stock Options Exercised</t>
  </si>
  <si>
    <t>Weighted Average Exercise Price of Stock Options Expired</t>
  </si>
  <si>
    <t>Weighted Average Exercise Price of Stock Options Outstanding, Ending</t>
  </si>
  <si>
    <t>Weighted Average Exercise Price of Stock Options currently exercisable</t>
  </si>
  <si>
    <t>July 25, 2019 [Member]</t>
  </si>
  <si>
    <t>December 30, 2019 [Member]</t>
  </si>
  <si>
    <t>May 11, 2020 [Member]</t>
  </si>
  <si>
    <t>April 17, 2020 [Member]</t>
  </si>
  <si>
    <t>August 28, 2020 [Member]</t>
  </si>
  <si>
    <t>November 5, 2020 [Member]</t>
  </si>
  <si>
    <t>February 8, 2021 [Member]</t>
  </si>
  <si>
    <t>June 14, 2021 [Member]</t>
  </si>
  <si>
    <t>February 21, 2022 [Member]</t>
  </si>
  <si>
    <t>October 6, 2022 [Member]</t>
  </si>
  <si>
    <t>January 19, 2023 [Member]</t>
  </si>
  <si>
    <t>Schedule of Stock Options Outstanding (Details) - $ / shares</t>
  </si>
  <si>
    <t>Number of Options Exercisable</t>
  </si>
  <si>
    <t>Number of Options Outstanding</t>
  </si>
  <si>
    <t>Exercise Price</t>
  </si>
  <si>
    <t>Schedule of Weighted Average Assumptions for Fair Values (Details)</t>
  </si>
  <si>
    <t>Risk-free interest rate</t>
  </si>
  <si>
    <t>1.96%</t>
  </si>
  <si>
    <t>1.48%</t>
  </si>
  <si>
    <t>Expected life</t>
  </si>
  <si>
    <t>5 years</t>
  </si>
  <si>
    <t>Volatility</t>
  </si>
  <si>
    <t>127.81%</t>
  </si>
  <si>
    <t>137.16%</t>
  </si>
  <si>
    <t>Forfeiture rate</t>
  </si>
  <si>
    <t>0.00%</t>
  </si>
  <si>
    <t>Dividend rate</t>
  </si>
  <si>
    <t>Schedule of Treasury Stock (Details) - USD ($)</t>
  </si>
  <si>
    <t>Treasury Shares, Number</t>
  </si>
  <si>
    <t>Treasury Shares, Amount</t>
  </si>
  <si>
    <t>Schedule of Segmented Information (Details) - USD ($)</t>
  </si>
  <si>
    <t>Capital Assets</t>
  </si>
  <si>
    <t>Australia [Member]</t>
  </si>
  <si>
    <t>United St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408146</v>
      </c>
    </row>
    <row r="9" spans="1:3">
      <c r="A9" s="3" t="s">
        <v>15</v>
      </c>
      <c r="B9" s="3" t="s">
        <v>16</v>
      </c>
    </row>
    <row r="10" spans="1:3">
      <c r="A10" s="3" t="s">
        <v>17</v>
      </c>
      <c r="B10" s="3" t="s">
        <v>18</v>
      </c>
    </row>
    <row r="11" spans="1:3">
      <c r="A11" s="3" t="s">
        <v>19</v>
      </c>
      <c r="C11" s="4" t="n">
        <v>304771294</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48</v>
      </c>
      <c r="B1" s="2" t="s">
        <v>1</v>
      </c>
      <c r="C1" s="2" t="s">
        <v>149</v>
      </c>
    </row>
    <row r="2" spans="1:3">
      <c r="B2" s="2" t="s">
        <v>2</v>
      </c>
      <c r="C2" s="2" t="s">
        <v>29</v>
      </c>
    </row>
    <row r="3" spans="1:3">
      <c r="A3" s="3" t="s">
        <v>150</v>
      </c>
      <c r="B3" s="3" t="s">
        <v>151</v>
      </c>
      <c r="C3"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201417</v>
      </c>
      <c r="C3" s="7" t="n">
        <v>343434</v>
      </c>
    </row>
    <row r="4" spans="1:3">
      <c r="A4" s="3" t="s">
        <v>32</v>
      </c>
      <c r="B4" s="4" t="n">
        <v>37053</v>
      </c>
      <c r="C4" s="4" t="n">
        <v>45986</v>
      </c>
    </row>
    <row r="5" spans="1:3">
      <c r="A5" s="3" t="s">
        <v>33</v>
      </c>
      <c r="B5" s="4" t="n">
        <v>1238470</v>
      </c>
      <c r="C5" s="4" t="n">
        <v>389420</v>
      </c>
    </row>
    <row r="6" spans="1:3">
      <c r="A6" s="3" t="s">
        <v>34</v>
      </c>
      <c r="B6" s="4" t="n">
        <v>1631</v>
      </c>
      <c r="C6" s="4" t="n">
        <v>1947</v>
      </c>
    </row>
    <row r="7" spans="1:3">
      <c r="A7" s="3" t="s">
        <v>35</v>
      </c>
      <c r="B7" s="4" t="n">
        <v>704053</v>
      </c>
      <c r="C7" s="4" t="n">
        <v>704053</v>
      </c>
    </row>
    <row r="8" spans="1:3">
      <c r="A8" s="3" t="s">
        <v>36</v>
      </c>
      <c r="B8" s="4" t="n">
        <v>1944154</v>
      </c>
      <c r="C8" s="4" t="n">
        <v>1095420</v>
      </c>
    </row>
    <row r="9" spans="1:3">
      <c r="A9" s="6" t="s">
        <v>30</v>
      </c>
    </row>
    <row r="10" spans="1:3">
      <c r="A10" s="3" t="s">
        <v>37</v>
      </c>
      <c r="B10" s="4" t="n">
        <v>101737</v>
      </c>
      <c r="C10" s="4" t="n">
        <v>34153</v>
      </c>
    </row>
    <row r="11" spans="1:3">
      <c r="A11" s="3" t="s">
        <v>38</v>
      </c>
      <c r="B11" s="4" t="n">
        <v>30032</v>
      </c>
      <c r="C11" s="4" t="n">
        <v>32036</v>
      </c>
    </row>
    <row r="12" spans="1:3">
      <c r="A12" s="3" t="s">
        <v>39</v>
      </c>
      <c r="B12" s="4" t="n">
        <v>131769</v>
      </c>
      <c r="C12" s="4" t="n">
        <v>66189</v>
      </c>
    </row>
    <row r="13" spans="1:3">
      <c r="A13" s="6" t="s">
        <v>40</v>
      </c>
    </row>
    <row r="14" spans="1:3">
      <c r="A14" s="3" t="s">
        <v>41</v>
      </c>
      <c r="B14" s="4" t="n">
        <v>108242456</v>
      </c>
      <c r="C14" s="4" t="n">
        <v>106468869</v>
      </c>
    </row>
    <row r="15" spans="1:3">
      <c r="A15" s="3" t="s">
        <v>42</v>
      </c>
      <c r="B15" s="4" t="n">
        <v>-1264194</v>
      </c>
      <c r="C15" s="4" t="n">
        <v>-1264194</v>
      </c>
    </row>
    <row r="16" spans="1:3">
      <c r="A16" s="3" t="s">
        <v>43</v>
      </c>
      <c r="B16" s="4" t="n">
        <v>5583062</v>
      </c>
      <c r="C16" s="4" t="n">
        <v>4617484</v>
      </c>
    </row>
    <row r="17" spans="1:3">
      <c r="A17" s="3" t="s">
        <v>44</v>
      </c>
      <c r="B17" s="4" t="n">
        <v>-853400</v>
      </c>
      <c r="C17" s="4" t="n">
        <v>-853400</v>
      </c>
    </row>
    <row r="18" spans="1:3">
      <c r="A18" s="3" t="s">
        <v>45</v>
      </c>
      <c r="B18" s="4" t="n">
        <v>-109895539</v>
      </c>
      <c r="C18" s="4" t="n">
        <v>-107939528</v>
      </c>
    </row>
    <row r="19" spans="1:3">
      <c r="A19" s="3" t="s">
        <v>46</v>
      </c>
      <c r="B19" s="4" t="n">
        <v>1812385</v>
      </c>
      <c r="C19" s="4" t="n">
        <v>1029231</v>
      </c>
    </row>
    <row r="20" spans="1:3">
      <c r="A20" s="3" t="s">
        <v>47</v>
      </c>
      <c r="B20" s="7" t="n">
        <v>1944154</v>
      </c>
      <c r="C20" s="7" t="n">
        <v>1095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56</v>
      </c>
      <c r="B1" s="2" t="s">
        <v>1</v>
      </c>
    </row>
    <row r="2" spans="1:2">
      <c r="B2" s="2" t="s">
        <v>2</v>
      </c>
    </row>
    <row r="3" spans="1:2">
      <c r="A3" s="3" t="s">
        <v>157</v>
      </c>
      <c r="B3" s="3" t="s">
        <v>158</v>
      </c>
    </row>
    <row r="4" spans="1:2">
      <c r="A4" s="3" t="s">
        <v>159</v>
      </c>
      <c r="B4" s="3" t="s">
        <v>160</v>
      </c>
    </row>
    <row r="5" spans="1:2">
      <c r="A5" s="3" t="s">
        <v>161</v>
      </c>
      <c r="B5" s="3"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66</v>
      </c>
      <c r="B1" s="2" t="s">
        <v>1</v>
      </c>
      <c r="C1" s="2" t="s">
        <v>149</v>
      </c>
    </row>
    <row r="2" spans="1:3">
      <c r="B2" s="2" t="s">
        <v>2</v>
      </c>
      <c r="C2" s="2" t="s">
        <v>29</v>
      </c>
    </row>
    <row r="3" spans="1:3">
      <c r="A3" s="3" t="s">
        <v>167</v>
      </c>
      <c r="B3" s="3" t="s">
        <v>168</v>
      </c>
      <c r="C3" s="3"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14"/>
  </cols>
  <sheetData>
    <row r="1" spans="1:2">
      <c r="A1" s="1" t="s">
        <v>170</v>
      </c>
      <c r="B1" s="2" t="s">
        <v>2</v>
      </c>
    </row>
    <row r="2" spans="1:2">
      <c r="A2" s="3" t="s">
        <v>171</v>
      </c>
      <c r="B2" s="3" t="s">
        <v>17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173</v>
      </c>
      <c r="B1" s="2" t="s">
        <v>1</v>
      </c>
    </row>
    <row r="2" spans="1:2">
      <c r="B2" s="2" t="s">
        <v>75</v>
      </c>
    </row>
    <row r="3" spans="1:2">
      <c r="A3" s="3" t="s">
        <v>174</v>
      </c>
    </row>
    <row r="4" spans="1:2">
      <c r="A4" s="3" t="s">
        <v>175</v>
      </c>
      <c r="B4" s="3" t="s">
        <v>176</v>
      </c>
    </row>
    <row r="5" spans="1:2">
      <c r="A5" s="3" t="s">
        <v>177</v>
      </c>
      <c r="B5" s="3" t="s">
        <v>178</v>
      </c>
    </row>
    <row r="6" spans="1:2">
      <c r="A6" s="3" t="s">
        <v>179</v>
      </c>
      <c r="B6" s="3" t="s">
        <v>180</v>
      </c>
    </row>
    <row r="7" spans="1:2">
      <c r="A7" s="3" t="s">
        <v>181</v>
      </c>
      <c r="B7" s="3" t="s">
        <v>182</v>
      </c>
    </row>
    <row r="8" spans="1:2">
      <c r="A8" s="3" t="s">
        <v>183</v>
      </c>
      <c r="B8" s="3" t="s">
        <v>184</v>
      </c>
    </row>
    <row r="9" spans="1:2">
      <c r="A9" s="3" t="s">
        <v>185</v>
      </c>
      <c r="B9" s="7" t="n">
        <v>370000</v>
      </c>
    </row>
    <row r="10" spans="1:2">
      <c r="A10" s="3" t="s">
        <v>186</v>
      </c>
      <c r="B10" s="3" t="s">
        <v>187</v>
      </c>
    </row>
    <row r="11" spans="1:2">
      <c r="A11" s="3" t="s">
        <v>188</v>
      </c>
    </row>
    <row r="12" spans="1:2">
      <c r="A12" s="3" t="s">
        <v>175</v>
      </c>
      <c r="B12" s="3"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90</v>
      </c>
      <c r="B1" s="2" t="s">
        <v>1</v>
      </c>
    </row>
    <row r="2" spans="1:4">
      <c r="B2" s="2" t="s">
        <v>2</v>
      </c>
      <c r="C2" s="2" t="s">
        <v>56</v>
      </c>
      <c r="D2" s="2" t="s">
        <v>29</v>
      </c>
    </row>
    <row r="3" spans="1:4">
      <c r="A3" s="3" t="s">
        <v>191</v>
      </c>
      <c r="B3" s="7" t="n">
        <v>695405</v>
      </c>
      <c r="C3" s="7" t="n">
        <v>841930</v>
      </c>
    </row>
    <row r="4" spans="1:4">
      <c r="A4" s="3" t="s">
        <v>192</v>
      </c>
      <c r="B4" s="4" t="n">
        <v>51000</v>
      </c>
      <c r="C4" s="7" t="n">
        <v>51000</v>
      </c>
    </row>
    <row r="5" spans="1:4">
      <c r="A5" s="3" t="s">
        <v>193</v>
      </c>
      <c r="B5" s="7" t="n">
        <v>30032</v>
      </c>
      <c r="D5" s="7" t="n">
        <v>320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37"/>
    <col customWidth="1" max="6" min="6" width="27"/>
    <col customWidth="1" max="7" min="7" width="37"/>
    <col customWidth="1" max="8" min="8" width="21"/>
    <col customWidth="1" max="9" min="9" width="21"/>
    <col customWidth="1" max="10" min="10" width="27"/>
    <col customWidth="1" max="11" min="11" width="31"/>
    <col customWidth="1" max="12" min="12" width="27"/>
    <col customWidth="1" max="13" min="13" width="24"/>
    <col customWidth="1" max="14" min="14" width="27"/>
  </cols>
  <sheetData>
    <row r="1" spans="1:14">
      <c r="A1" s="1" t="s">
        <v>194</v>
      </c>
      <c r="B1" s="2" t="s">
        <v>195</v>
      </c>
      <c r="C1" s="2" t="s">
        <v>196</v>
      </c>
      <c r="D1" s="2" t="s">
        <v>197</v>
      </c>
      <c r="E1" s="2" t="s">
        <v>198</v>
      </c>
      <c r="F1" s="2" t="s">
        <v>199</v>
      </c>
      <c r="G1" s="2" t="s">
        <v>200</v>
      </c>
      <c r="H1" s="2" t="s">
        <v>75</v>
      </c>
      <c r="I1" s="2" t="s">
        <v>76</v>
      </c>
      <c r="J1" s="2" t="s">
        <v>201</v>
      </c>
      <c r="K1" s="2" t="s">
        <v>202</v>
      </c>
      <c r="L1" s="2" t="s">
        <v>203</v>
      </c>
      <c r="M1" s="2" t="s">
        <v>204</v>
      </c>
      <c r="N1" s="2" t="s">
        <v>205</v>
      </c>
    </row>
    <row r="2" spans="1:14">
      <c r="A2" s="3" t="s">
        <v>206</v>
      </c>
      <c r="B2" s="4" t="n">
        <v>6071888</v>
      </c>
      <c r="C2" s="4" t="n">
        <v>6071888</v>
      </c>
      <c r="D2" s="4" t="n">
        <v>5729167</v>
      </c>
      <c r="E2" s="4" t="n">
        <v>5729167</v>
      </c>
      <c r="F2" s="4" t="n">
        <v>1179061</v>
      </c>
      <c r="G2" s="4" t="n">
        <v>1179061</v>
      </c>
    </row>
    <row r="3" spans="1:14">
      <c r="A3" s="3" t="s">
        <v>207</v>
      </c>
      <c r="C3" s="8" t="n">
        <v>0.18</v>
      </c>
      <c r="E3" s="8" t="n">
        <v>0.18</v>
      </c>
      <c r="G3" s="8" t="n">
        <v>0.29</v>
      </c>
    </row>
    <row r="4" spans="1:14">
      <c r="A4" s="3" t="s">
        <v>208</v>
      </c>
      <c r="B4" s="7" t="n">
        <v>864402</v>
      </c>
      <c r="C4" s="7" t="n">
        <v>1092940</v>
      </c>
      <c r="D4" s="7" t="n">
        <v>810898</v>
      </c>
      <c r="E4" s="7" t="n">
        <v>1031250</v>
      </c>
      <c r="F4" s="7" t="n">
        <v>261375</v>
      </c>
      <c r="G4" s="7" t="n">
        <v>341928</v>
      </c>
      <c r="J4" s="7" t="n">
        <v>1675300</v>
      </c>
      <c r="L4" s="7" t="n">
        <v>261375</v>
      </c>
    </row>
    <row r="5" spans="1:14">
      <c r="A5" s="3" t="s">
        <v>209</v>
      </c>
      <c r="J5" s="3" t="s">
        <v>210</v>
      </c>
    </row>
    <row r="6" spans="1:14">
      <c r="A6" s="3" t="s">
        <v>211</v>
      </c>
      <c r="J6" s="7" t="n">
        <v>78820</v>
      </c>
      <c r="L6" s="4" t="n">
        <v>192768</v>
      </c>
    </row>
    <row r="7" spans="1:14">
      <c r="A7" s="3" t="s">
        <v>212</v>
      </c>
      <c r="H7" s="7" t="n">
        <v>358407</v>
      </c>
      <c r="J7" s="4" t="n">
        <v>358407</v>
      </c>
      <c r="K7" s="7" t="n">
        <v>358407</v>
      </c>
      <c r="N7" s="7" t="n">
        <v>1467123</v>
      </c>
    </row>
    <row r="8" spans="1:14">
      <c r="A8" s="3" t="s">
        <v>65</v>
      </c>
      <c r="H8" s="7" t="n">
        <v>64487</v>
      </c>
      <c r="I8" s="7" t="n">
        <v>81939</v>
      </c>
      <c r="J8" s="7" t="n">
        <v>985045</v>
      </c>
      <c r="L8" s="7" t="n">
        <v>1157907</v>
      </c>
      <c r="N8" s="7" t="n">
        <v>1283830</v>
      </c>
    </row>
    <row r="9" spans="1:14">
      <c r="A9" s="3" t="s">
        <v>213</v>
      </c>
      <c r="J9" s="4" t="n">
        <v>6500000</v>
      </c>
      <c r="L9" s="4" t="n">
        <v>5350000</v>
      </c>
      <c r="N9" s="4" t="n">
        <v>5600000</v>
      </c>
    </row>
    <row r="10" spans="1:14">
      <c r="A10" s="3" t="s">
        <v>214</v>
      </c>
      <c r="K10" s="9" t="n">
        <v>0.192</v>
      </c>
      <c r="M10" s="8" t="n">
        <v>0.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15</v>
      </c>
      <c r="B1" s="2" t="s">
        <v>216</v>
      </c>
      <c r="C1" s="2" t="s">
        <v>217</v>
      </c>
      <c r="D1" s="2" t="s">
        <v>2</v>
      </c>
    </row>
    <row r="2" spans="1:4">
      <c r="A2" s="3" t="s">
        <v>171</v>
      </c>
      <c r="D2" s="3" t="s">
        <v>172</v>
      </c>
    </row>
    <row r="3" spans="1:4">
      <c r="A3" s="3" t="s">
        <v>218</v>
      </c>
    </row>
    <row r="4" spans="1:4">
      <c r="A4" s="3" t="s">
        <v>219</v>
      </c>
      <c r="C4" s="7" t="n">
        <v>2500000</v>
      </c>
    </row>
    <row r="5" spans="1:4">
      <c r="A5" s="3" t="s">
        <v>171</v>
      </c>
      <c r="C5" s="3" t="s">
        <v>172</v>
      </c>
    </row>
    <row r="6" spans="1:4">
      <c r="A6" s="3" t="s">
        <v>220</v>
      </c>
      <c r="B6" s="3" t="s">
        <v>176</v>
      </c>
      <c r="C6" s="3" t="s">
        <v>221</v>
      </c>
    </row>
    <row r="7" spans="1:4">
      <c r="A7" s="3" t="s">
        <v>222</v>
      </c>
      <c r="B7" s="4" t="n">
        <v>57371565</v>
      </c>
    </row>
    <row r="8" spans="1:4">
      <c r="A8" s="3" t="s">
        <v>223</v>
      </c>
      <c r="B8" s="7" t="n">
        <v>13487223</v>
      </c>
    </row>
    <row r="9" spans="1:4">
      <c r="A9" s="3" t="s">
        <v>183</v>
      </c>
      <c r="B9" s="3" t="s">
        <v>178</v>
      </c>
    </row>
    <row r="10" spans="1:4">
      <c r="A10" s="3" t="s">
        <v>224</v>
      </c>
    </row>
    <row r="11" spans="1:4">
      <c r="A11" s="3" t="s">
        <v>222</v>
      </c>
      <c r="B11" s="4" t="n">
        <v>1459080</v>
      </c>
    </row>
    <row r="12" spans="1:4">
      <c r="A12" s="3" t="s">
        <v>223</v>
      </c>
      <c r="B12" s="7" t="n">
        <v>34300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25</v>
      </c>
      <c r="B1" s="2" t="s">
        <v>1</v>
      </c>
    </row>
    <row r="2" spans="1:2">
      <c r="B2" s="2" t="s">
        <v>226</v>
      </c>
    </row>
    <row r="3" spans="1:2">
      <c r="A3" s="3" t="s">
        <v>227</v>
      </c>
      <c r="B3" s="4" t="n">
        <v>36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28</v>
      </c>
      <c r="B1" s="2" t="s">
        <v>2</v>
      </c>
      <c r="C1" s="2" t="s">
        <v>29</v>
      </c>
      <c r="D1" s="2" t="s">
        <v>56</v>
      </c>
      <c r="E1" s="2" t="s">
        <v>229</v>
      </c>
    </row>
    <row r="2" spans="1:5">
      <c r="A2" s="3" t="s">
        <v>31</v>
      </c>
      <c r="B2" s="7" t="n">
        <v>1201417</v>
      </c>
      <c r="C2" s="7" t="n">
        <v>343434</v>
      </c>
      <c r="D2" s="7" t="n">
        <v>1128215</v>
      </c>
      <c r="E2" s="7" t="n">
        <v>615234</v>
      </c>
    </row>
    <row r="3" spans="1:5">
      <c r="A3" s="3" t="s">
        <v>230</v>
      </c>
      <c r="B3" s="4" t="n">
        <v>1201417</v>
      </c>
    </row>
    <row r="4" spans="1:5">
      <c r="A4" s="3" t="s">
        <v>231</v>
      </c>
    </row>
    <row r="5" spans="1:5">
      <c r="A5" s="3" t="s">
        <v>31</v>
      </c>
      <c r="B5" s="4" t="n">
        <v>1201417</v>
      </c>
    </row>
    <row r="6" spans="1:5">
      <c r="A6" s="3" t="s">
        <v>230</v>
      </c>
      <c r="B6" s="4" t="n">
        <v>1201417</v>
      </c>
    </row>
    <row r="7" spans="1:5">
      <c r="A7" s="3" t="s">
        <v>232</v>
      </c>
    </row>
    <row r="8" spans="1:5">
      <c r="A8" s="3" t="s">
        <v>31</v>
      </c>
      <c r="B8" s="4" t="n">
        <v>0</v>
      </c>
    </row>
    <row r="9" spans="1:5">
      <c r="A9" s="3" t="s">
        <v>230</v>
      </c>
      <c r="B9" s="4" t="n">
        <v>0</v>
      </c>
    </row>
    <row r="10" spans="1:5">
      <c r="A10" s="3" t="s">
        <v>233</v>
      </c>
    </row>
    <row r="11" spans="1:5">
      <c r="A11" s="3" t="s">
        <v>31</v>
      </c>
      <c r="B11" s="4" t="n">
        <v>0</v>
      </c>
    </row>
    <row r="12" spans="1:5">
      <c r="A12" s="3" t="s">
        <v>230</v>
      </c>
      <c r="B1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9</v>
      </c>
    </row>
    <row r="2" spans="1:3">
      <c r="A2" s="3" t="s">
        <v>49</v>
      </c>
      <c r="B2" s="3" t="s">
        <v>50</v>
      </c>
      <c r="C2" s="3" t="s">
        <v>50</v>
      </c>
    </row>
    <row r="3" spans="1:3">
      <c r="A3" s="3" t="s">
        <v>51</v>
      </c>
      <c r="B3" s="4" t="n">
        <v>304771294</v>
      </c>
      <c r="C3" s="4" t="n">
        <v>291970239</v>
      </c>
    </row>
    <row r="4" spans="1:3">
      <c r="A4" s="3" t="s">
        <v>52</v>
      </c>
      <c r="B4" s="4" t="n">
        <v>304771294</v>
      </c>
      <c r="C4" s="4" t="n">
        <v>291970239</v>
      </c>
    </row>
    <row r="5" spans="1:3">
      <c r="A5" s="3" t="s">
        <v>53</v>
      </c>
      <c r="B5" s="4" t="n">
        <v>1033333</v>
      </c>
      <c r="C5" s="4" t="n">
        <v>10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34</v>
      </c>
      <c r="B1" s="2" t="s">
        <v>55</v>
      </c>
      <c r="D1" s="2" t="s">
        <v>1</v>
      </c>
      <c r="F1" s="2" t="s">
        <v>149</v>
      </c>
    </row>
    <row r="2" spans="1:6">
      <c r="B2" s="2" t="s">
        <v>2</v>
      </c>
      <c r="C2" s="2" t="s">
        <v>56</v>
      </c>
      <c r="D2" s="2" t="s">
        <v>2</v>
      </c>
      <c r="E2" s="2" t="s">
        <v>56</v>
      </c>
      <c r="F2" s="2" t="s">
        <v>29</v>
      </c>
    </row>
    <row r="3" spans="1:6">
      <c r="A3" s="3" t="s">
        <v>235</v>
      </c>
      <c r="D3" s="7" t="n">
        <v>1947</v>
      </c>
    </row>
    <row r="4" spans="1:6">
      <c r="A4" s="3" t="s">
        <v>58</v>
      </c>
      <c r="B4" s="7" t="n">
        <v>-158</v>
      </c>
      <c r="C4" s="7" t="n">
        <v>-380</v>
      </c>
      <c r="D4" s="4" t="n">
        <v>-316</v>
      </c>
      <c r="E4" s="7" t="n">
        <v>-655</v>
      </c>
    </row>
    <row r="5" spans="1:6">
      <c r="A5" s="3" t="s">
        <v>236</v>
      </c>
      <c r="B5" s="4" t="n">
        <v>1631</v>
      </c>
      <c r="D5" s="4" t="n">
        <v>1631</v>
      </c>
      <c r="F5" s="7" t="n">
        <v>1947</v>
      </c>
    </row>
    <row r="6" spans="1:6">
      <c r="A6" s="3" t="s">
        <v>237</v>
      </c>
    </row>
    <row r="7" spans="1:6">
      <c r="A7" s="3" t="s">
        <v>235</v>
      </c>
      <c r="D7" s="4" t="n">
        <v>1947</v>
      </c>
      <c r="E7" s="7" t="n">
        <v>2918</v>
      </c>
      <c r="F7" s="4" t="n">
        <v>2918</v>
      </c>
    </row>
    <row r="8" spans="1:6">
      <c r="A8" s="3" t="s">
        <v>238</v>
      </c>
      <c r="D8" s="4" t="n">
        <v>0</v>
      </c>
      <c r="F8" s="4" t="n">
        <v>0</v>
      </c>
    </row>
    <row r="9" spans="1:6">
      <c r="A9" s="3" t="s">
        <v>58</v>
      </c>
      <c r="D9" s="4" t="n">
        <v>-316</v>
      </c>
      <c r="F9" s="4" t="n">
        <v>-971</v>
      </c>
    </row>
    <row r="10" spans="1:6">
      <c r="A10" s="3" t="s">
        <v>236</v>
      </c>
      <c r="B10" s="7" t="n">
        <v>1631</v>
      </c>
      <c r="D10" s="7" t="n">
        <v>1631</v>
      </c>
      <c r="F10" s="7" t="n">
        <v>194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39</v>
      </c>
      <c r="B1" s="2" t="s">
        <v>75</v>
      </c>
    </row>
    <row r="2" spans="1:2">
      <c r="A2" s="6" t="s">
        <v>240</v>
      </c>
    </row>
    <row r="3" spans="1:2">
      <c r="A3" s="3" t="s">
        <v>241</v>
      </c>
      <c r="B3" s="7" t="n">
        <v>704053</v>
      </c>
    </row>
    <row r="4" spans="1:2">
      <c r="A4" s="3" t="s">
        <v>242</v>
      </c>
      <c r="B4" s="7" t="n">
        <v>7040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3</v>
      </c>
      <c r="B1" s="2" t="s">
        <v>1</v>
      </c>
      <c r="D1" s="2" t="s">
        <v>149</v>
      </c>
    </row>
    <row r="2" spans="1:4">
      <c r="B2" s="2" t="s">
        <v>2</v>
      </c>
      <c r="C2" s="2" t="s">
        <v>56</v>
      </c>
      <c r="D2" s="2" t="s">
        <v>29</v>
      </c>
    </row>
    <row r="3" spans="1:4">
      <c r="A3" s="3" t="s">
        <v>244</v>
      </c>
      <c r="B3" s="4" t="n">
        <v>23585000</v>
      </c>
      <c r="C3" s="4" t="n">
        <v>21820000</v>
      </c>
      <c r="D3" s="4" t="n">
        <v>21820000</v>
      </c>
    </row>
    <row r="4" spans="1:4">
      <c r="A4" s="3" t="s">
        <v>245</v>
      </c>
      <c r="B4" s="4" t="n">
        <v>6500000</v>
      </c>
      <c r="C4" s="4" t="n">
        <v>5350000</v>
      </c>
      <c r="D4" s="4" t="n">
        <v>5600000</v>
      </c>
    </row>
    <row r="5" spans="1:4">
      <c r="A5" s="3" t="s">
        <v>246</v>
      </c>
      <c r="B5" s="4" t="n">
        <v>-1000000</v>
      </c>
      <c r="D5" s="4" t="n">
        <v>-3285000</v>
      </c>
    </row>
    <row r="6" spans="1:4">
      <c r="A6" s="3" t="s">
        <v>247</v>
      </c>
      <c r="D6" s="4" t="n">
        <v>-550000</v>
      </c>
    </row>
    <row r="7" spans="1:4">
      <c r="A7" s="3" t="s">
        <v>248</v>
      </c>
      <c r="B7" s="4" t="n">
        <v>29085000</v>
      </c>
      <c r="D7" s="4" t="n">
        <v>23585000</v>
      </c>
    </row>
    <row r="8" spans="1:4">
      <c r="A8" s="3" t="s">
        <v>249</v>
      </c>
      <c r="B8" s="4" t="n">
        <v>27405000</v>
      </c>
    </row>
    <row r="9" spans="1:4">
      <c r="A9" s="3" t="s">
        <v>250</v>
      </c>
      <c r="B9" s="8" t="n">
        <v>0.18</v>
      </c>
      <c r="C9" s="8" t="n">
        <v>0.11</v>
      </c>
      <c r="D9" s="8" t="n">
        <v>0.11</v>
      </c>
    </row>
    <row r="10" spans="1:4">
      <c r="A10" s="3" t="s">
        <v>251</v>
      </c>
      <c r="B10" s="10" t="n">
        <v>0.225</v>
      </c>
      <c r="D10" s="11" t="n">
        <v>0.38</v>
      </c>
    </row>
    <row r="11" spans="1:4">
      <c r="A11" s="3" t="s">
        <v>252</v>
      </c>
      <c r="B11" s="11" t="n">
        <v>0.1</v>
      </c>
      <c r="D11" s="11" t="n">
        <v>0.08</v>
      </c>
    </row>
    <row r="12" spans="1:4">
      <c r="A12" s="3" t="s">
        <v>253</v>
      </c>
      <c r="D12" s="11" t="n">
        <v>0.07000000000000001</v>
      </c>
    </row>
    <row r="13" spans="1:4">
      <c r="A13" s="3" t="s">
        <v>254</v>
      </c>
      <c r="B13" s="10" t="n">
        <v>0.195</v>
      </c>
      <c r="D13" s="8" t="n">
        <v>0.18</v>
      </c>
    </row>
    <row r="14" spans="1:4">
      <c r="A14" s="3" t="s">
        <v>255</v>
      </c>
      <c r="B14" s="8" t="n">
        <v>0.19</v>
      </c>
    </row>
    <row r="15" spans="1:4">
      <c r="A15" s="3" t="s">
        <v>256</v>
      </c>
    </row>
    <row r="16" spans="1:4">
      <c r="A16" s="3" t="s">
        <v>248</v>
      </c>
      <c r="B16" s="4" t="n">
        <v>3375000</v>
      </c>
    </row>
    <row r="17" spans="1:4">
      <c r="A17" s="3" t="s">
        <v>257</v>
      </c>
    </row>
    <row r="18" spans="1:4">
      <c r="A18" s="3" t="s">
        <v>248</v>
      </c>
      <c r="B18" s="4" t="n">
        <v>200000</v>
      </c>
    </row>
    <row r="19" spans="1:4">
      <c r="A19" s="3" t="s">
        <v>258</v>
      </c>
    </row>
    <row r="20" spans="1:4">
      <c r="A20" s="3" t="s">
        <v>248</v>
      </c>
      <c r="B20" s="4" t="n">
        <v>250000</v>
      </c>
    </row>
    <row r="21" spans="1:4">
      <c r="A21" s="3" t="s">
        <v>259</v>
      </c>
    </row>
    <row r="22" spans="1:4">
      <c r="A22" s="3" t="s">
        <v>248</v>
      </c>
      <c r="B22" s="4" t="n">
        <v>3450000</v>
      </c>
    </row>
    <row r="23" spans="1:4">
      <c r="A23" s="3" t="s">
        <v>260</v>
      </c>
    </row>
    <row r="24" spans="1:4">
      <c r="A24" s="3" t="s">
        <v>248</v>
      </c>
      <c r="B24" s="4" t="n">
        <v>400000</v>
      </c>
    </row>
    <row r="25" spans="1:4">
      <c r="A25" s="3" t="s">
        <v>261</v>
      </c>
    </row>
    <row r="26" spans="1:4">
      <c r="A26" s="3" t="s">
        <v>248</v>
      </c>
      <c r="B26" s="4" t="n">
        <v>4300000</v>
      </c>
    </row>
    <row r="27" spans="1:4">
      <c r="A27" s="3" t="s">
        <v>262</v>
      </c>
    </row>
    <row r="28" spans="1:4">
      <c r="A28" s="3" t="s">
        <v>248</v>
      </c>
      <c r="B28" s="4" t="n">
        <v>4860000</v>
      </c>
    </row>
    <row r="29" spans="1:4">
      <c r="A29" s="3" t="s">
        <v>263</v>
      </c>
    </row>
    <row r="30" spans="1:4">
      <c r="A30" s="3" t="s">
        <v>248</v>
      </c>
      <c r="B30" s="4" t="n">
        <v>400000</v>
      </c>
    </row>
    <row r="31" spans="1:4">
      <c r="A31" s="3" t="s">
        <v>264</v>
      </c>
    </row>
    <row r="32" spans="1:4">
      <c r="A32" s="3" t="s">
        <v>248</v>
      </c>
      <c r="B32" s="4" t="n">
        <v>5100000</v>
      </c>
    </row>
    <row r="33" spans="1:4">
      <c r="A33" s="3" t="s">
        <v>265</v>
      </c>
    </row>
    <row r="34" spans="1:4">
      <c r="A34" s="3" t="s">
        <v>248</v>
      </c>
      <c r="B34" s="4" t="n">
        <v>250000</v>
      </c>
    </row>
    <row r="35" spans="1:4">
      <c r="A35" s="3" t="s">
        <v>266</v>
      </c>
    </row>
    <row r="36" spans="1:4">
      <c r="A36" s="3" t="s">
        <v>248</v>
      </c>
      <c r="B36" s="4" t="n">
        <v>6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7</v>
      </c>
      <c r="B1" s="2" t="s">
        <v>1</v>
      </c>
    </row>
    <row r="2" spans="1:4">
      <c r="B2" s="2" t="s">
        <v>2</v>
      </c>
      <c r="C2" s="2" t="s">
        <v>29</v>
      </c>
      <c r="D2" s="2" t="s">
        <v>229</v>
      </c>
    </row>
    <row r="3" spans="1:4">
      <c r="A3" s="3" t="s">
        <v>268</v>
      </c>
      <c r="B3" s="4" t="n">
        <v>27405000</v>
      </c>
    </row>
    <row r="4" spans="1:4">
      <c r="A4" s="3" t="s">
        <v>269</v>
      </c>
      <c r="B4" s="4" t="n">
        <v>29085000</v>
      </c>
      <c r="C4" s="4" t="n">
        <v>23585000</v>
      </c>
      <c r="D4" s="4" t="n">
        <v>21820000</v>
      </c>
    </row>
    <row r="5" spans="1:4">
      <c r="A5" s="3" t="s">
        <v>257</v>
      </c>
    </row>
    <row r="6" spans="1:4">
      <c r="A6" s="3" t="s">
        <v>268</v>
      </c>
      <c r="B6" s="4" t="n">
        <v>200000</v>
      </c>
    </row>
    <row r="7" spans="1:4">
      <c r="A7" s="3" t="s">
        <v>269</v>
      </c>
      <c r="B7" s="4" t="n">
        <v>200000</v>
      </c>
    </row>
    <row r="8" spans="1:4">
      <c r="A8" s="3" t="s">
        <v>270</v>
      </c>
      <c r="B8" s="9" t="n">
        <v>0.1</v>
      </c>
    </row>
    <row r="9" spans="1:4">
      <c r="A9" s="3" t="s">
        <v>259</v>
      </c>
    </row>
    <row r="10" spans="1:4">
      <c r="A10" s="3" t="s">
        <v>268</v>
      </c>
      <c r="B10" s="4" t="n">
        <v>3450000</v>
      </c>
    </row>
    <row r="11" spans="1:4">
      <c r="A11" s="3" t="s">
        <v>269</v>
      </c>
      <c r="B11" s="4" t="n">
        <v>3450000</v>
      </c>
    </row>
    <row r="12" spans="1:4">
      <c r="A12" s="3" t="s">
        <v>270</v>
      </c>
      <c r="B12" s="9" t="n">
        <v>0.14</v>
      </c>
    </row>
    <row r="13" spans="1:4">
      <c r="A13" s="3" t="s">
        <v>258</v>
      </c>
    </row>
    <row r="14" spans="1:4">
      <c r="A14" s="3" t="s">
        <v>268</v>
      </c>
      <c r="B14" s="4" t="n">
        <v>250000</v>
      </c>
    </row>
    <row r="15" spans="1:4">
      <c r="A15" s="3" t="s">
        <v>269</v>
      </c>
      <c r="B15" s="4" t="n">
        <v>250000</v>
      </c>
    </row>
    <row r="16" spans="1:4">
      <c r="A16" s="3" t="s">
        <v>270</v>
      </c>
      <c r="B16" s="9" t="n">
        <v>0.6</v>
      </c>
    </row>
    <row r="17" spans="1:4">
      <c r="A17" s="3" t="s">
        <v>260</v>
      </c>
    </row>
    <row r="18" spans="1:4">
      <c r="A18" s="3" t="s">
        <v>268</v>
      </c>
      <c r="B18" s="4" t="n">
        <v>400000</v>
      </c>
    </row>
    <row r="19" spans="1:4">
      <c r="A19" s="3" t="s">
        <v>269</v>
      </c>
      <c r="B19" s="4" t="n">
        <v>400000</v>
      </c>
    </row>
    <row r="20" spans="1:4">
      <c r="A20" s="3" t="s">
        <v>270</v>
      </c>
      <c r="B20" s="9" t="n">
        <v>0.115</v>
      </c>
    </row>
    <row r="21" spans="1:4">
      <c r="A21" s="3" t="s">
        <v>261</v>
      </c>
    </row>
    <row r="22" spans="1:4">
      <c r="A22" s="3" t="s">
        <v>268</v>
      </c>
      <c r="B22" s="4" t="n">
        <v>4300000</v>
      </c>
    </row>
    <row r="23" spans="1:4">
      <c r="A23" s="3" t="s">
        <v>269</v>
      </c>
      <c r="B23" s="4" t="n">
        <v>4300000</v>
      </c>
    </row>
    <row r="24" spans="1:4">
      <c r="A24" s="3" t="s">
        <v>270</v>
      </c>
      <c r="B24" s="9" t="n">
        <v>0.1</v>
      </c>
    </row>
    <row r="25" spans="1:4">
      <c r="A25" s="3" t="s">
        <v>262</v>
      </c>
    </row>
    <row r="26" spans="1:4">
      <c r="A26" s="3" t="s">
        <v>268</v>
      </c>
      <c r="B26" s="4" t="n">
        <v>4860000</v>
      </c>
    </row>
    <row r="27" spans="1:4">
      <c r="A27" s="3" t="s">
        <v>269</v>
      </c>
      <c r="B27" s="4" t="n">
        <v>4860000</v>
      </c>
    </row>
    <row r="28" spans="1:4">
      <c r="A28" s="3" t="s">
        <v>270</v>
      </c>
      <c r="B28" s="9" t="n">
        <v>0.13</v>
      </c>
    </row>
    <row r="29" spans="1:4">
      <c r="A29" s="3" t="s">
        <v>263</v>
      </c>
    </row>
    <row r="30" spans="1:4">
      <c r="A30" s="3" t="s">
        <v>268</v>
      </c>
      <c r="B30" s="4" t="n">
        <v>400000</v>
      </c>
    </row>
    <row r="31" spans="1:4">
      <c r="A31" s="3" t="s">
        <v>269</v>
      </c>
      <c r="B31" s="4" t="n">
        <v>400000</v>
      </c>
    </row>
    <row r="32" spans="1:4">
      <c r="A32" s="3" t="s">
        <v>270</v>
      </c>
      <c r="B32" s="9" t="n">
        <v>0.2</v>
      </c>
    </row>
    <row r="33" spans="1:4">
      <c r="A33" s="3" t="s">
        <v>264</v>
      </c>
    </row>
    <row r="34" spans="1:4">
      <c r="A34" s="3" t="s">
        <v>268</v>
      </c>
      <c r="B34" s="4" t="n">
        <v>4610000</v>
      </c>
    </row>
    <row r="35" spans="1:4">
      <c r="A35" s="3" t="s">
        <v>269</v>
      </c>
      <c r="B35" s="4" t="n">
        <v>5100000</v>
      </c>
    </row>
    <row r="36" spans="1:4">
      <c r="A36" s="3" t="s">
        <v>270</v>
      </c>
      <c r="B36" s="9" t="n">
        <v>0.37</v>
      </c>
    </row>
    <row r="37" spans="1:4">
      <c r="A37" s="3" t="s">
        <v>265</v>
      </c>
    </row>
    <row r="38" spans="1:4">
      <c r="A38" s="3" t="s">
        <v>268</v>
      </c>
      <c r="B38" s="4" t="n">
        <v>100000</v>
      </c>
    </row>
    <row r="39" spans="1:4">
      <c r="A39" s="3" t="s">
        <v>269</v>
      </c>
      <c r="B39" s="4" t="n">
        <v>250000</v>
      </c>
    </row>
    <row r="40" spans="1:4">
      <c r="A40" s="3" t="s">
        <v>270</v>
      </c>
      <c r="B40" s="9" t="n">
        <v>0.3</v>
      </c>
    </row>
    <row r="41" spans="1:4">
      <c r="A41" s="3" t="s">
        <v>256</v>
      </c>
    </row>
    <row r="42" spans="1:4">
      <c r="A42" s="3" t="s">
        <v>268</v>
      </c>
      <c r="B42" s="4" t="n">
        <v>3375000</v>
      </c>
    </row>
    <row r="43" spans="1:4">
      <c r="A43" s="3" t="s">
        <v>269</v>
      </c>
      <c r="B43" s="4" t="n">
        <v>3375000</v>
      </c>
    </row>
    <row r="44" spans="1:4">
      <c r="A44" s="3" t="s">
        <v>270</v>
      </c>
      <c r="B44" s="9" t="n">
        <v>0.12</v>
      </c>
    </row>
    <row r="45" spans="1:4">
      <c r="A45" s="3" t="s">
        <v>266</v>
      </c>
    </row>
    <row r="46" spans="1:4">
      <c r="A46" s="3" t="s">
        <v>268</v>
      </c>
      <c r="B46" s="4" t="n">
        <v>5460000</v>
      </c>
    </row>
    <row r="47" spans="1:4">
      <c r="A47" s="3" t="s">
        <v>269</v>
      </c>
      <c r="B47" s="4" t="n">
        <v>6500000</v>
      </c>
    </row>
    <row r="48" spans="1:4">
      <c r="A48" s="3" t="s">
        <v>270</v>
      </c>
      <c r="B48" s="9" t="n">
        <v>0.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71</v>
      </c>
      <c r="B1" s="2" t="s">
        <v>1</v>
      </c>
    </row>
    <row r="2" spans="1:3">
      <c r="B2" s="2" t="s">
        <v>2</v>
      </c>
      <c r="C2" s="2" t="s">
        <v>56</v>
      </c>
    </row>
    <row r="3" spans="1:3">
      <c r="A3" s="3" t="s">
        <v>272</v>
      </c>
      <c r="B3" s="3" t="s">
        <v>273</v>
      </c>
      <c r="C3" s="3" t="s">
        <v>274</v>
      </c>
    </row>
    <row r="4" spans="1:3">
      <c r="A4" s="3" t="s">
        <v>275</v>
      </c>
      <c r="B4" s="3" t="s">
        <v>276</v>
      </c>
      <c r="C4" s="3" t="s">
        <v>276</v>
      </c>
    </row>
    <row r="5" spans="1:3">
      <c r="A5" s="3" t="s">
        <v>277</v>
      </c>
      <c r="B5" s="3" t="s">
        <v>278</v>
      </c>
      <c r="C5" s="3" t="s">
        <v>279</v>
      </c>
    </row>
    <row r="6" spans="1:3">
      <c r="A6" s="3" t="s">
        <v>280</v>
      </c>
      <c r="B6" s="3" t="s">
        <v>281</v>
      </c>
    </row>
    <row r="7" spans="1:3">
      <c r="A7" s="3" t="s">
        <v>282</v>
      </c>
      <c r="B7" s="3" t="s">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v>
      </c>
      <c r="C1" s="2" t="s">
        <v>29</v>
      </c>
    </row>
    <row r="2" spans="1:3">
      <c r="A2" s="3" t="s">
        <v>284</v>
      </c>
      <c r="B2" s="4" t="n">
        <v>1033333</v>
      </c>
      <c r="C2" s="4" t="n">
        <v>1033333</v>
      </c>
    </row>
    <row r="3" spans="1:3">
      <c r="A3" s="3" t="s">
        <v>285</v>
      </c>
      <c r="B3" s="7" t="n">
        <v>1264194</v>
      </c>
      <c r="C3" s="7" t="n">
        <v>12641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6</v>
      </c>
      <c r="B1" s="2" t="s">
        <v>2</v>
      </c>
      <c r="C1" s="2" t="s">
        <v>29</v>
      </c>
    </row>
    <row r="2" spans="1:3">
      <c r="A2" s="3" t="s">
        <v>34</v>
      </c>
      <c r="B2" s="7" t="n">
        <v>1631</v>
      </c>
      <c r="C2" s="7" t="n">
        <v>1947</v>
      </c>
    </row>
    <row r="3" spans="1:3">
      <c r="A3" s="3" t="s">
        <v>35</v>
      </c>
      <c r="B3" s="4" t="n">
        <v>704053</v>
      </c>
      <c r="C3" s="4" t="n">
        <v>704053</v>
      </c>
    </row>
    <row r="4" spans="1:3">
      <c r="A4" s="3" t="s">
        <v>287</v>
      </c>
      <c r="B4" s="4" t="n">
        <v>705684</v>
      </c>
      <c r="C4" s="4" t="n">
        <v>706000</v>
      </c>
    </row>
    <row r="5" spans="1:3">
      <c r="A5" s="3" t="s">
        <v>288</v>
      </c>
    </row>
    <row r="6" spans="1:3">
      <c r="A6" s="3" t="s">
        <v>34</v>
      </c>
      <c r="B6" s="4" t="n">
        <v>0</v>
      </c>
      <c r="C6" s="4" t="n">
        <v>0</v>
      </c>
    </row>
    <row r="7" spans="1:3">
      <c r="A7" s="3" t="s">
        <v>35</v>
      </c>
      <c r="B7" s="4" t="n">
        <v>704053</v>
      </c>
      <c r="C7" s="4" t="n">
        <v>704053</v>
      </c>
    </row>
    <row r="8" spans="1:3">
      <c r="A8" s="3" t="s">
        <v>287</v>
      </c>
      <c r="B8" s="4" t="n">
        <v>704053</v>
      </c>
      <c r="C8" s="4" t="n">
        <v>704053</v>
      </c>
    </row>
    <row r="9" spans="1:3">
      <c r="A9" s="3" t="s">
        <v>289</v>
      </c>
    </row>
    <row r="10" spans="1:3">
      <c r="A10" s="3" t="s">
        <v>34</v>
      </c>
      <c r="B10" s="4" t="n">
        <v>1631</v>
      </c>
      <c r="C10" s="4" t="n">
        <v>1947</v>
      </c>
    </row>
    <row r="11" spans="1:3">
      <c r="A11" s="3" t="s">
        <v>35</v>
      </c>
      <c r="B11" s="4" t="n">
        <v>0</v>
      </c>
      <c r="C11" s="4" t="n">
        <v>0</v>
      </c>
    </row>
    <row r="12" spans="1:3">
      <c r="A12" s="3" t="s">
        <v>287</v>
      </c>
      <c r="B12" s="7" t="n">
        <v>1631</v>
      </c>
      <c r="C12" s="7" t="n">
        <v>19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6" t="s">
        <v>57</v>
      </c>
    </row>
    <row r="4" spans="1:5">
      <c r="A4" s="3" t="s">
        <v>58</v>
      </c>
      <c r="B4" s="7" t="n">
        <v>158</v>
      </c>
      <c r="C4" s="7" t="n">
        <v>380</v>
      </c>
      <c r="D4" s="7" t="n">
        <v>316</v>
      </c>
      <c r="E4" s="7" t="n">
        <v>655</v>
      </c>
    </row>
    <row r="5" spans="1:5">
      <c r="A5" s="3" t="s">
        <v>59</v>
      </c>
      <c r="B5" s="4" t="n">
        <v>67632</v>
      </c>
      <c r="C5" s="4" t="n">
        <v>47067</v>
      </c>
      <c r="D5" s="4" t="n">
        <v>135811</v>
      </c>
      <c r="E5" s="4" t="n">
        <v>73467</v>
      </c>
    </row>
    <row r="6" spans="1:5">
      <c r="A6" s="3" t="s">
        <v>60</v>
      </c>
      <c r="B6" s="4" t="n">
        <v>162305</v>
      </c>
      <c r="C6" s="4" t="n">
        <v>129814</v>
      </c>
      <c r="D6" s="4" t="n">
        <v>145511</v>
      </c>
      <c r="E6" s="4" t="n">
        <v>144339</v>
      </c>
    </row>
    <row r="7" spans="1:5">
      <c r="A7" s="3" t="s">
        <v>61</v>
      </c>
      <c r="B7" s="4" t="n">
        <v>93621</v>
      </c>
      <c r="C7" s="4" t="n">
        <v>62442</v>
      </c>
      <c r="D7" s="4" t="n">
        <v>194003</v>
      </c>
      <c r="E7" s="4" t="n">
        <v>120864</v>
      </c>
    </row>
    <row r="8" spans="1:5">
      <c r="A8" s="3" t="s">
        <v>62</v>
      </c>
      <c r="B8" s="4" t="n">
        <v>7449</v>
      </c>
      <c r="C8" s="4" t="n">
        <v>7136</v>
      </c>
      <c r="D8" s="4" t="n">
        <v>14794</v>
      </c>
      <c r="E8" s="4" t="n">
        <v>14327</v>
      </c>
    </row>
    <row r="9" spans="1:5">
      <c r="A9" s="3" t="s">
        <v>63</v>
      </c>
      <c r="B9" s="4" t="n">
        <v>21111</v>
      </c>
      <c r="C9" s="4" t="n">
        <v>38397</v>
      </c>
      <c r="D9" s="4" t="n">
        <v>75512</v>
      </c>
      <c r="E9" s="4" t="n">
        <v>41042</v>
      </c>
    </row>
    <row r="10" spans="1:5">
      <c r="A10" s="3" t="s">
        <v>64</v>
      </c>
      <c r="B10" s="4" t="n">
        <v>155003</v>
      </c>
      <c r="C10" s="4" t="n">
        <v>155184</v>
      </c>
      <c r="D10" s="4" t="n">
        <v>313898</v>
      </c>
      <c r="E10" s="4" t="n">
        <v>306827</v>
      </c>
    </row>
    <row r="11" spans="1:5">
      <c r="A11" s="3" t="s">
        <v>65</v>
      </c>
      <c r="B11" s="4" t="n">
        <v>64487</v>
      </c>
      <c r="C11" s="4" t="n">
        <v>81939</v>
      </c>
      <c r="D11" s="4" t="n">
        <v>985045</v>
      </c>
      <c r="E11" s="4" t="n">
        <v>1157907</v>
      </c>
    </row>
    <row r="12" spans="1:5">
      <c r="A12" s="3" t="s">
        <v>66</v>
      </c>
      <c r="B12" s="4" t="n">
        <v>17547</v>
      </c>
      <c r="C12" s="4" t="n">
        <v>21480</v>
      </c>
      <c r="D12" s="4" t="n">
        <v>43566</v>
      </c>
      <c r="E12" s="4" t="n">
        <v>43157</v>
      </c>
    </row>
    <row r="13" spans="1:5">
      <c r="A13" s="3" t="s">
        <v>67</v>
      </c>
      <c r="B13" s="4" t="n">
        <v>-589313</v>
      </c>
      <c r="C13" s="4" t="n">
        <v>-543839</v>
      </c>
      <c r="D13" s="4" t="n">
        <v>-1908456</v>
      </c>
      <c r="E13" s="4" t="n">
        <v>-1902585</v>
      </c>
    </row>
    <row r="14" spans="1:5">
      <c r="A14" s="3" t="s">
        <v>68</v>
      </c>
      <c r="B14" s="4" t="n">
        <v>-37085</v>
      </c>
      <c r="C14" s="4" t="n">
        <v>16714</v>
      </c>
      <c r="D14" s="4" t="n">
        <v>-47555</v>
      </c>
      <c r="E14" s="4" t="n">
        <v>37176</v>
      </c>
    </row>
    <row r="15" spans="1:5">
      <c r="A15" s="3" t="s">
        <v>69</v>
      </c>
      <c r="B15" s="4" t="n">
        <v>-626398</v>
      </c>
      <c r="C15" s="4" t="n">
        <v>-527125</v>
      </c>
      <c r="D15" s="4" t="n">
        <v>-1956011</v>
      </c>
      <c r="E15" s="4" t="n">
        <v>-1865409</v>
      </c>
    </row>
    <row r="16" spans="1:5">
      <c r="A16" s="3" t="s">
        <v>70</v>
      </c>
      <c r="B16" s="4" t="n">
        <v>0</v>
      </c>
      <c r="C16" s="4" t="n">
        <v>36822</v>
      </c>
      <c r="D16" s="4" t="n">
        <v>0</v>
      </c>
      <c r="E16" s="4" t="n">
        <v>47340</v>
      </c>
    </row>
    <row r="17" spans="1:5">
      <c r="A17" s="3" t="s">
        <v>71</v>
      </c>
      <c r="B17" s="7" t="n">
        <v>-626398</v>
      </c>
      <c r="C17" s="7" t="n">
        <v>-490303</v>
      </c>
      <c r="D17" s="7" t="n">
        <v>-1956011</v>
      </c>
      <c r="E17" s="7" t="n">
        <v>-1818069</v>
      </c>
    </row>
    <row r="18" spans="1:5">
      <c r="A18" s="3" t="s">
        <v>72</v>
      </c>
      <c r="B18" s="7" t="n">
        <v>0</v>
      </c>
      <c r="C18" s="7" t="n">
        <v>0</v>
      </c>
      <c r="D18" s="8" t="n">
        <v>-0.01</v>
      </c>
      <c r="E18" s="8" t="n">
        <v>-0.01</v>
      </c>
    </row>
    <row r="19" spans="1:5">
      <c r="A19" s="3" t="s">
        <v>73</v>
      </c>
      <c r="B19" s="4" t="n">
        <v>302290280</v>
      </c>
      <c r="C19" s="4" t="n">
        <v>229425162</v>
      </c>
      <c r="D19" s="4" t="n">
        <v>297541595</v>
      </c>
      <c r="E19" s="4" t="n">
        <v>2278697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v>
      </c>
      <c r="B1" s="2" t="s">
        <v>1</v>
      </c>
    </row>
    <row r="2" spans="1:3">
      <c r="B2" s="2" t="s">
        <v>75</v>
      </c>
      <c r="C2" s="2" t="s">
        <v>76</v>
      </c>
    </row>
    <row r="3" spans="1:3">
      <c r="A3" s="6" t="s">
        <v>77</v>
      </c>
    </row>
    <row r="4" spans="1:3">
      <c r="A4" s="3" t="s">
        <v>78</v>
      </c>
      <c r="B4" s="7" t="n">
        <v>-1956011</v>
      </c>
      <c r="C4" s="7" t="n">
        <v>-1865409</v>
      </c>
    </row>
    <row r="5" spans="1:3">
      <c r="A5" s="6" t="s">
        <v>79</v>
      </c>
    </row>
    <row r="6" spans="1:3">
      <c r="A6" s="3" t="s">
        <v>58</v>
      </c>
      <c r="B6" s="4" t="n">
        <v>316</v>
      </c>
      <c r="C6" s="4" t="n">
        <v>655</v>
      </c>
    </row>
    <row r="7" spans="1:3">
      <c r="A7" s="3" t="s">
        <v>65</v>
      </c>
      <c r="B7" s="4" t="n">
        <v>985045</v>
      </c>
      <c r="C7" s="4" t="n">
        <v>1157907</v>
      </c>
    </row>
    <row r="8" spans="1:3">
      <c r="A8" s="6" t="s">
        <v>80</v>
      </c>
    </row>
    <row r="9" spans="1:3">
      <c r="A9" s="3" t="s">
        <v>81</v>
      </c>
      <c r="B9" s="4" t="n">
        <v>8933</v>
      </c>
      <c r="C9" s="4" t="n">
        <v>17714</v>
      </c>
    </row>
    <row r="10" spans="1:3">
      <c r="A10" s="3" t="s">
        <v>82</v>
      </c>
      <c r="B10" s="4" t="n">
        <v>65580</v>
      </c>
      <c r="C10" s="4" t="n">
        <v>-4349</v>
      </c>
    </row>
    <row r="11" spans="1:3">
      <c r="A11" s="3" t="s">
        <v>83</v>
      </c>
      <c r="B11" s="4" t="n">
        <v>-896137</v>
      </c>
      <c r="C11" s="4" t="n">
        <v>-693482</v>
      </c>
    </row>
    <row r="12" spans="1:3">
      <c r="A12" s="6" t="s">
        <v>84</v>
      </c>
    </row>
    <row r="13" spans="1:3">
      <c r="A13" s="3" t="s">
        <v>85</v>
      </c>
      <c r="B13" s="4" t="n">
        <v>1675300</v>
      </c>
      <c r="C13" s="4" t="n">
        <v>261375</v>
      </c>
    </row>
    <row r="14" spans="1:3">
      <c r="A14" s="3" t="s">
        <v>86</v>
      </c>
      <c r="B14" s="4" t="n">
        <v>78820</v>
      </c>
      <c r="C14" s="4" t="n">
        <v>192768</v>
      </c>
    </row>
    <row r="15" spans="1:3">
      <c r="A15" s="3" t="s">
        <v>87</v>
      </c>
      <c r="B15" s="4" t="n">
        <v>0</v>
      </c>
      <c r="C15" s="4" t="n">
        <v>752320</v>
      </c>
    </row>
    <row r="16" spans="1:3">
      <c r="A16" s="3" t="s">
        <v>88</v>
      </c>
      <c r="B16" s="4" t="n">
        <v>1754120</v>
      </c>
      <c r="C16" s="4" t="n">
        <v>1206463</v>
      </c>
    </row>
    <row r="17" spans="1:3">
      <c r="A17" s="3" t="s">
        <v>89</v>
      </c>
      <c r="B17" s="4" t="n">
        <v>857983</v>
      </c>
      <c r="C17" s="4" t="n">
        <v>512981</v>
      </c>
    </row>
    <row r="18" spans="1:3">
      <c r="A18" s="3" t="s">
        <v>90</v>
      </c>
      <c r="B18" s="4" t="n">
        <v>343434</v>
      </c>
      <c r="C18" s="4" t="n">
        <v>615234</v>
      </c>
    </row>
    <row r="19" spans="1:3">
      <c r="A19" s="3" t="s">
        <v>91</v>
      </c>
      <c r="B19" s="4" t="n">
        <v>1201417</v>
      </c>
      <c r="C19" s="4" t="n">
        <v>1128215</v>
      </c>
    </row>
    <row r="20" spans="1:3">
      <c r="A20" s="3" t="s">
        <v>92</v>
      </c>
      <c r="B20" s="4" t="n">
        <v>0</v>
      </c>
      <c r="C20" s="4" t="n">
        <v>0</v>
      </c>
    </row>
    <row r="21" spans="1:3">
      <c r="A21" s="3" t="s">
        <v>93</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5"/>
    <col customWidth="1" max="2" min="2" width="23"/>
    <col customWidth="1" max="3" min="3" width="36"/>
    <col customWidth="1" max="4" min="4" width="24"/>
    <col customWidth="1" max="5" min="5" width="46"/>
    <col customWidth="1" max="6" min="6" width="17"/>
    <col customWidth="1" max="7" min="7" width="35"/>
    <col customWidth="1" max="8" min="8" width="49"/>
    <col customWidth="1" max="9" min="9" width="12"/>
  </cols>
  <sheetData>
    <row r="1" spans="1:9">
      <c r="A1" s="1" t="s">
        <v>94</v>
      </c>
      <c r="B1" s="2" t="s">
        <v>95</v>
      </c>
      <c r="C1" s="2" t="s">
        <v>96</v>
      </c>
      <c r="D1" s="2" t="s">
        <v>97</v>
      </c>
      <c r="E1" s="2" t="s">
        <v>98</v>
      </c>
      <c r="F1" s="2" t="s">
        <v>99</v>
      </c>
      <c r="G1" s="2" t="s">
        <v>100</v>
      </c>
      <c r="H1" s="2" t="s">
        <v>101</v>
      </c>
      <c r="I1" s="2" t="s">
        <v>102</v>
      </c>
    </row>
    <row r="2" spans="1:9">
      <c r="A2" s="3" t="s">
        <v>103</v>
      </c>
      <c r="B2" s="7" t="n">
        <v>91142335</v>
      </c>
      <c r="C2" s="7" t="n">
        <v>6844671</v>
      </c>
      <c r="D2" s="7" t="n">
        <v>-1264194</v>
      </c>
      <c r="E2" s="7" t="n">
        <v>-853400</v>
      </c>
      <c r="F2" s="7" t="n">
        <v>-93446610</v>
      </c>
      <c r="G2" s="7" t="n">
        <v>2422802</v>
      </c>
      <c r="H2" s="7" t="n">
        <v>-1090723</v>
      </c>
      <c r="I2" s="7" t="n">
        <v>1332079</v>
      </c>
    </row>
    <row r="3" spans="1:9">
      <c r="A3" s="3" t="s">
        <v>104</v>
      </c>
      <c r="I3" s="4" t="n">
        <v>225047200</v>
      </c>
    </row>
    <row r="4" spans="1:9">
      <c r="A4" s="3" t="s">
        <v>105</v>
      </c>
      <c r="B4" s="4" t="n">
        <v>1082250</v>
      </c>
      <c r="G4" s="4" t="n">
        <v>1082250</v>
      </c>
      <c r="I4" s="7" t="n">
        <v>1082250</v>
      </c>
    </row>
    <row r="5" spans="1:9">
      <c r="A5" s="3" t="s">
        <v>106</v>
      </c>
      <c r="I5" s="4" t="n">
        <v>4807394</v>
      </c>
    </row>
    <row r="6" spans="1:9">
      <c r="A6" s="3" t="s">
        <v>107</v>
      </c>
      <c r="B6" s="4" t="n">
        <v>414052</v>
      </c>
      <c r="C6" s="4" t="n">
        <v>-218902</v>
      </c>
      <c r="G6" s="4" t="n">
        <v>195150</v>
      </c>
      <c r="I6" s="7" t="n">
        <v>195150</v>
      </c>
    </row>
    <row r="7" spans="1:9">
      <c r="A7" s="3" t="s">
        <v>108</v>
      </c>
      <c r="I7" s="4" t="n">
        <v>3285000</v>
      </c>
    </row>
    <row r="8" spans="1:9">
      <c r="A8" s="3" t="s">
        <v>109</v>
      </c>
      <c r="B8" s="4" t="n">
        <v>13830232</v>
      </c>
      <c r="C8" s="4" t="n">
        <v>-3292115</v>
      </c>
      <c r="F8" s="4" t="n">
        <v>-11702328</v>
      </c>
      <c r="G8" s="4" t="n">
        <v>-1164211</v>
      </c>
      <c r="H8" s="4" t="n">
        <v>1164211</v>
      </c>
    </row>
    <row r="9" spans="1:9">
      <c r="A9" s="3" t="s">
        <v>110</v>
      </c>
      <c r="I9" s="4" t="n">
        <v>58830645</v>
      </c>
    </row>
    <row r="10" spans="1:9">
      <c r="A10" s="3" t="s">
        <v>65</v>
      </c>
      <c r="C10" s="4" t="n">
        <v>1283830</v>
      </c>
      <c r="G10" s="4" t="n">
        <v>1283830</v>
      </c>
      <c r="I10" s="7" t="n">
        <v>1283830</v>
      </c>
    </row>
    <row r="11" spans="1:9">
      <c r="A11" s="3" t="s">
        <v>78</v>
      </c>
      <c r="F11" s="4" t="n">
        <v>-2790590</v>
      </c>
      <c r="G11" s="4" t="n">
        <v>-2790590</v>
      </c>
      <c r="H11" s="7" t="n">
        <v>-73488</v>
      </c>
      <c r="I11" s="4" t="n">
        <v>-2864078</v>
      </c>
    </row>
    <row r="12" spans="1:9">
      <c r="A12" s="3" t="s">
        <v>111</v>
      </c>
      <c r="B12" s="4" t="n">
        <v>106468869</v>
      </c>
      <c r="C12" s="4" t="n">
        <v>4617484</v>
      </c>
      <c r="D12" s="4" t="n">
        <v>-1264194</v>
      </c>
      <c r="E12" s="4" t="n">
        <v>-853400</v>
      </c>
      <c r="F12" s="4" t="n">
        <v>-107939528</v>
      </c>
      <c r="G12" s="4" t="n">
        <v>1029231</v>
      </c>
      <c r="I12" s="7" t="n">
        <v>1029231</v>
      </c>
    </row>
    <row r="13" spans="1:9">
      <c r="A13" s="3" t="s">
        <v>112</v>
      </c>
      <c r="I13" s="4" t="n">
        <v>291970239</v>
      </c>
    </row>
    <row r="14" spans="1:9">
      <c r="A14" s="3" t="s">
        <v>105</v>
      </c>
      <c r="B14" s="4" t="n">
        <v>1675300</v>
      </c>
      <c r="G14" s="4" t="n">
        <v>1675300</v>
      </c>
      <c r="I14" s="7" t="n">
        <v>1675300</v>
      </c>
    </row>
    <row r="15" spans="1:9">
      <c r="A15" s="3" t="s">
        <v>106</v>
      </c>
      <c r="I15" s="4" t="n">
        <v>11801055</v>
      </c>
    </row>
    <row r="16" spans="1:9">
      <c r="A16" s="3" t="s">
        <v>107</v>
      </c>
      <c r="B16" s="4" t="n">
        <v>98287</v>
      </c>
      <c r="C16" s="4" t="n">
        <v>-19467</v>
      </c>
      <c r="G16" s="4" t="n">
        <v>78820</v>
      </c>
      <c r="I16" s="7" t="n">
        <v>78820</v>
      </c>
    </row>
    <row r="17" spans="1:9">
      <c r="A17" s="3" t="s">
        <v>108</v>
      </c>
      <c r="I17" s="4" t="n">
        <v>1000000</v>
      </c>
    </row>
    <row r="18" spans="1:9">
      <c r="A18" s="3" t="s">
        <v>65</v>
      </c>
      <c r="C18" s="4" t="n">
        <v>985045</v>
      </c>
      <c r="G18" s="4" t="n">
        <v>985045</v>
      </c>
      <c r="I18" s="7" t="n">
        <v>985045</v>
      </c>
    </row>
    <row r="19" spans="1:9">
      <c r="A19" s="3" t="s">
        <v>78</v>
      </c>
      <c r="F19" s="4" t="n">
        <v>-1956011</v>
      </c>
      <c r="G19" s="4" t="n">
        <v>-1956011</v>
      </c>
      <c r="I19" s="4" t="n">
        <v>-1956011</v>
      </c>
    </row>
    <row r="20" spans="1:9">
      <c r="A20" s="3" t="s">
        <v>113</v>
      </c>
      <c r="B20" s="7" t="n">
        <v>108242456</v>
      </c>
      <c r="C20" s="7" t="n">
        <v>5583062</v>
      </c>
      <c r="D20" s="7" t="n">
        <v>-1264194</v>
      </c>
      <c r="E20" s="7" t="n">
        <v>-853400</v>
      </c>
      <c r="F20" s="7" t="n">
        <v>-109895539</v>
      </c>
      <c r="G20" s="7" t="n">
        <v>1812385</v>
      </c>
      <c r="I20" s="7" t="n">
        <v>1812385</v>
      </c>
    </row>
    <row r="21" spans="1:9">
      <c r="A21" s="3" t="s">
        <v>114</v>
      </c>
      <c r="I21" s="4" t="n">
        <v>304771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15</v>
      </c>
      <c r="B1" s="2" t="s">
        <v>1</v>
      </c>
    </row>
    <row r="2" spans="1:2">
      <c r="B2" s="2" t="s">
        <v>2</v>
      </c>
    </row>
    <row r="3" spans="1:2">
      <c r="A3" s="3" t="s">
        <v>116</v>
      </c>
      <c r="B3" s="3"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c r="B3" s="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c r="B3" s="3"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3:57:29Z</dcterms:created>
  <dcterms:modified xmlns:dcterms="http://purl.org/dc/terms/" xmlns:xsi="http://www.w3.org/2001/XMLSchema-instance" xsi:type="dcterms:W3CDTF">2018-08-09T13:57:29Z</dcterms:modified>
</cp:coreProperties>
</file>